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Disposal of Asset" sheetId="9" state="visible" r:id="rId9"/>
    <sheet xmlns:r="http://schemas.openxmlformats.org/officeDocument/2006/relationships" name="Asset Acquisition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Convertible Debenture" sheetId="13" state="visible" r:id="rId13"/>
    <sheet xmlns:r="http://schemas.openxmlformats.org/officeDocument/2006/relationships" name="Promissory Note" sheetId="14" state="visible" r:id="rId14"/>
    <sheet xmlns:r="http://schemas.openxmlformats.org/officeDocument/2006/relationships" name="Common Stock" sheetId="15" state="visible" r:id="rId15"/>
    <sheet xmlns:r="http://schemas.openxmlformats.org/officeDocument/2006/relationships" name="Share Purchase Warrant" sheetId="16" state="visible" r:id="rId16"/>
    <sheet xmlns:r="http://schemas.openxmlformats.org/officeDocument/2006/relationships" name="Stock Options" sheetId="17" state="visible" r:id="rId17"/>
    <sheet xmlns:r="http://schemas.openxmlformats.org/officeDocument/2006/relationships" name="Supplemental Cash Flow Disclosu"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Joint Venture" sheetId="21" state="visible" r:id="rId21"/>
    <sheet xmlns:r="http://schemas.openxmlformats.org/officeDocument/2006/relationships" name="Commitments and Contingencies" sheetId="22" state="visible" r:id="rId22"/>
    <sheet xmlns:r="http://schemas.openxmlformats.org/officeDocument/2006/relationships" name="Change in Reporting Currency"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Disposal of Asset (Tables)" sheetId="27" state="visible" r:id="rId27"/>
    <sheet xmlns:r="http://schemas.openxmlformats.org/officeDocument/2006/relationships" name="Asset Acquisitions (Tables)" sheetId="28" state="visible" r:id="rId28"/>
    <sheet xmlns:r="http://schemas.openxmlformats.org/officeDocument/2006/relationships" name="Equipment (Tables)" sheetId="29" state="visible" r:id="rId29"/>
    <sheet xmlns:r="http://schemas.openxmlformats.org/officeDocument/2006/relationships" name="Intangible Assets (Tables)" sheetId="30" state="visible" r:id="rId30"/>
    <sheet xmlns:r="http://schemas.openxmlformats.org/officeDocument/2006/relationships" name="Convertible Debenture (Tables)" sheetId="31" state="visible" r:id="rId31"/>
    <sheet xmlns:r="http://schemas.openxmlformats.org/officeDocument/2006/relationships" name="Promissory Note (Tables)" sheetId="32" state="visible" r:id="rId32"/>
    <sheet xmlns:r="http://schemas.openxmlformats.org/officeDocument/2006/relationships" name="Share Purchase Warrants (Tables" sheetId="33" state="visible" r:id="rId33"/>
    <sheet xmlns:r="http://schemas.openxmlformats.org/officeDocument/2006/relationships" name="Stock Options (Tables)" sheetId="34" state="visible" r:id="rId34"/>
    <sheet xmlns:r="http://schemas.openxmlformats.org/officeDocument/2006/relationships" name="Supplemental Cash Flow Disclo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Nature of Operations and Goin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Disposal of Asset (Details)" sheetId="42" state="visible" r:id="rId42"/>
    <sheet xmlns:r="http://schemas.openxmlformats.org/officeDocument/2006/relationships" name="Disposal of Asset (Details Narr" sheetId="43" state="visible" r:id="rId43"/>
    <sheet xmlns:r="http://schemas.openxmlformats.org/officeDocument/2006/relationships" name="Asset Acquisitions (Details)" sheetId="44" state="visible" r:id="rId44"/>
    <sheet xmlns:r="http://schemas.openxmlformats.org/officeDocument/2006/relationships" name="Asset Acquisitions (Details Nar" sheetId="45" state="visible" r:id="rId45"/>
    <sheet xmlns:r="http://schemas.openxmlformats.org/officeDocument/2006/relationships" name="Equipment (Details)"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Convertible Debentures (Details" sheetId="50" state="visible" r:id="rId50"/>
    <sheet xmlns:r="http://schemas.openxmlformats.org/officeDocument/2006/relationships" name="Convertible Debenture (Details " sheetId="51" state="visible" r:id="rId51"/>
    <sheet xmlns:r="http://schemas.openxmlformats.org/officeDocument/2006/relationships" name="Promissory Note (Details)" sheetId="52" state="visible" r:id="rId52"/>
    <sheet xmlns:r="http://schemas.openxmlformats.org/officeDocument/2006/relationships" name="Promissory Note (Details Narrat" sheetId="53" state="visible" r:id="rId53"/>
    <sheet xmlns:r="http://schemas.openxmlformats.org/officeDocument/2006/relationships" name="Common Stock (Details Narrative" sheetId="54" state="visible" r:id="rId54"/>
    <sheet xmlns:r="http://schemas.openxmlformats.org/officeDocument/2006/relationships" name="Share Purchase Warrants (Detail" sheetId="55" state="visible" r:id="rId55"/>
    <sheet xmlns:r="http://schemas.openxmlformats.org/officeDocument/2006/relationships" name="Share Purchase Warrants (Deta_2"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Stock Options (Details 2)" sheetId="59" state="visible" r:id="rId59"/>
    <sheet xmlns:r="http://schemas.openxmlformats.org/officeDocument/2006/relationships" name="Stock Options (Details Narrativ" sheetId="60" state="visible" r:id="rId60"/>
    <sheet xmlns:r="http://schemas.openxmlformats.org/officeDocument/2006/relationships" name="Supplemental Cash Flow Disclo_3" sheetId="61" state="visible" r:id="rId61"/>
    <sheet xmlns:r="http://schemas.openxmlformats.org/officeDocument/2006/relationships" name="Related Party Transactions (Det"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Joint Venture (Details Narrativ"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hange in Reporting Currency (D"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94">
  <si>
    <t>Document and Entity Information - CAD ($)</t>
  </si>
  <si>
    <t>12 Months Ended</t>
  </si>
  <si>
    <t>Jan. 31, 2019</t>
  </si>
  <si>
    <t>May 02, 2019</t>
  </si>
  <si>
    <t>Jul. 31, 2018</t>
  </si>
  <si>
    <t>Document And Entity Information</t>
  </si>
  <si>
    <t>Entity Registrant Name</t>
  </si>
  <si>
    <t>Pivot Pharmaceuticals Inc.</t>
  </si>
  <si>
    <t>Entity Central Index Key</t>
  </si>
  <si>
    <t>0001464165</t>
  </si>
  <si>
    <t>Document Type</t>
  </si>
  <si>
    <t>10-K</t>
  </si>
  <si>
    <t>Document Period End Date</t>
  </si>
  <si>
    <t>Jan. 31,
		2019</t>
  </si>
  <si>
    <t>Amendment Flag</t>
  </si>
  <si>
    <t>false</t>
  </si>
  <si>
    <t>Current Fiscal Year End Date</t>
  </si>
  <si>
    <t>--01-31</t>
  </si>
  <si>
    <t>Is Entity a Well-known Seasoned Issuer?</t>
  </si>
  <si>
    <t>No</t>
  </si>
  <si>
    <t>Is Entity a Voluntary Filer?</t>
  </si>
  <si>
    <t>Entity Emerging Growth Company</t>
  </si>
  <si>
    <t>Entity Small Business</t>
  </si>
  <si>
    <t>true</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9</t>
  </si>
  <si>
    <t>Entity Shell Company</t>
  </si>
  <si>
    <t>Consolidated Balance Sheets - CAD ($)</t>
  </si>
  <si>
    <t>Jan. 31, 2018</t>
  </si>
  <si>
    <t>Current assets</t>
  </si>
  <si>
    <t>Cash</t>
  </si>
  <si>
    <t>Tax receivable</t>
  </si>
  <si>
    <t>Prepaid and other current assets</t>
  </si>
  <si>
    <t>Total current assets</t>
  </si>
  <si>
    <t>Equipment, net (Note 5)</t>
  </si>
  <si>
    <t xml:space="preserve"> </t>
  </si>
  <si>
    <t>Intangible asset, net (Note 6)</t>
  </si>
  <si>
    <t>Total assets</t>
  </si>
  <si>
    <t>Current liabilities</t>
  </si>
  <si>
    <t>Accounts payable and accrued liabilities</t>
  </si>
  <si>
    <t>Due to related parties (Note 13)</t>
  </si>
  <si>
    <t>Convertible debenture, net (Note 7)</t>
  </si>
  <si>
    <t>Promissory note (Note 8)</t>
  </si>
  <si>
    <t>Acquisition obligation (Note 4(b))</t>
  </si>
  <si>
    <t>Deferred revenue</t>
  </si>
  <si>
    <t>Total liabilities</t>
  </si>
  <si>
    <t>Stockholders’ Equity (Deficit)</t>
  </si>
  <si>
    <t>Common stock Unlimited shares authorized, without par value, 96,899,678 and 82,373,559 shares issued and outstanding, respectively (Note 9)</t>
  </si>
  <si>
    <t>Common stock issuable (Note 9(c))</t>
  </si>
  <si>
    <t>Additional paid-in capital</t>
  </si>
  <si>
    <t>Accumulated other comprehensive income</t>
  </si>
  <si>
    <t>Accumulated deficit</t>
  </si>
  <si>
    <t>Total stockholders’ equity (deficit)</t>
  </si>
  <si>
    <t>Total liabilities and stockholders’ equity (deficit)</t>
  </si>
  <si>
    <t>Consolidated Balance Sheets (Parenthetical) - shares</t>
  </si>
  <si>
    <t>Consolidated Balance Sheets</t>
  </si>
  <si>
    <t>Common stock, Shares issued</t>
  </si>
  <si>
    <t>Common stock, Shares outstanding</t>
  </si>
  <si>
    <t>Consolidated Statements of Operations and Comprehensive Loss - CAD ($)</t>
  </si>
  <si>
    <t>Expenses</t>
  </si>
  <si>
    <t>Depreciation and amortization</t>
  </si>
  <si>
    <t>Due diligence costs</t>
  </si>
  <si>
    <t>Finders fee expense</t>
  </si>
  <si>
    <t>Foreign exchange loss</t>
  </si>
  <si>
    <t>General and administrative</t>
  </si>
  <si>
    <t>Licensing fees</t>
  </si>
  <si>
    <t>Professional fees</t>
  </si>
  <si>
    <t>Rent</t>
  </si>
  <si>
    <t>Research and development</t>
  </si>
  <si>
    <t>Sales and marketing</t>
  </si>
  <si>
    <t>Wages and salaries</t>
  </si>
  <si>
    <t>Write-off of inventory</t>
  </si>
  <si>
    <t>Total expenses</t>
  </si>
  <si>
    <t>Loss from operations</t>
  </si>
  <si>
    <t>Other (expenses) income</t>
  </si>
  <si>
    <t>Amortization of discount on convertible debentures</t>
  </si>
  <si>
    <t>Gain on change in fair value of derivative liabilities</t>
  </si>
  <si>
    <t>Gain on disposal of asset (Note 3)</t>
  </si>
  <si>
    <t>Gain on repayment of promissory note</t>
  </si>
  <si>
    <t>Gain on settlement of debts</t>
  </si>
  <si>
    <t>Interest expense</t>
  </si>
  <si>
    <t>Interest income</t>
  </si>
  <si>
    <t>Loss on extinguishment of convertible debentures (Note 7(c))</t>
  </si>
  <si>
    <t>Other</t>
  </si>
  <si>
    <t>Total other(expenses) income</t>
  </si>
  <si>
    <t>Net loss</t>
  </si>
  <si>
    <t>Other comprehensive income (loss)</t>
  </si>
  <si>
    <t>Foreign currency translation adjustment</t>
  </si>
  <si>
    <t>Comprehensive loss</t>
  </si>
  <si>
    <t>Net loss per share, basic and diluted</t>
  </si>
  <si>
    <t>Weighted average number of shares outstanding – basic and diluted</t>
  </si>
  <si>
    <t>Consolidated Statements of Stockholders’ Equity (Deficit) - CAD ($)</t>
  </si>
  <si>
    <t>Common Stock</t>
  </si>
  <si>
    <t>Common Stock Issuable</t>
  </si>
  <si>
    <t>Additional Paid-In Capital</t>
  </si>
  <si>
    <t>Accumulated Other Comprehensive Income</t>
  </si>
  <si>
    <t>Deficit</t>
  </si>
  <si>
    <t>Total</t>
  </si>
  <si>
    <t>Beginning Balance, Shares at Jan. 31, 2017</t>
  </si>
  <si>
    <t>Beginning Balance, Amount at Jan. 31, 2017</t>
  </si>
  <si>
    <t>Common stock issued for services, Shares</t>
  </si>
  <si>
    <t>Common stock issued for services, Amount</t>
  </si>
  <si>
    <t>Common stock issued for settlement of accounts payable and accrued liabilities to related parties, Shares</t>
  </si>
  <si>
    <t>Common stock issued for settlement of accounts payable and accrued liabilities to related parties, Amount</t>
  </si>
  <si>
    <t>Capital contribution by officers in forgiveness of liabilities</t>
  </si>
  <si>
    <t>Common stock issued for conversion of debenture, Shares</t>
  </si>
  <si>
    <t>Common stock issued for conversion of debenture, Amount</t>
  </si>
  <si>
    <t>Common stock issued for acquisition of license, Shares</t>
  </si>
  <si>
    <t>Common stock issued for acquisition of license, Amount</t>
  </si>
  <si>
    <t>Common stock and warrants issued for cash, Shares</t>
  </si>
  <si>
    <t>Common stock and warrants issued for cash, Amount</t>
  </si>
  <si>
    <t>Common stock issued for finder’s fee, Shares</t>
  </si>
  <si>
    <t>Common stock issued for finder’s fee, Amount</t>
  </si>
  <si>
    <t>Cancellation of common stock pursuant to disposal of asset, Shares</t>
  </si>
  <si>
    <t>Cancellation of common stock pursuant to disposal of asset, Amount</t>
  </si>
  <si>
    <t>Stock-based compensation</t>
  </si>
  <si>
    <t>Net comprehensive loss</t>
  </si>
  <si>
    <t>Ending Balance, Shares at Jan. 31, 2018</t>
  </si>
  <si>
    <t>Ending Balance, Amount at Jan. 31, 2018</t>
  </si>
  <si>
    <t>Common stock issued for settlement of convertible debenture (Note 7(c) and Note 10), Shares</t>
  </si>
  <si>
    <t>Common stock issued for settlement of convertible debenture (Note 7(c) and Note 10), Amount</t>
  </si>
  <si>
    <t>Common stock issued for asset acquisition (Note 4(b)), Shares</t>
  </si>
  <si>
    <t>Common stock issued for asset acquisition (Note 4(b)), Amount</t>
  </si>
  <si>
    <t>Common stock issued for acquisition of asset (Note 4(a)), Shares</t>
  </si>
  <si>
    <t>Common stock issued for acquisition of asset (Note 4(a)), Amount</t>
  </si>
  <si>
    <t>Warrants issued for finder’s fee</t>
  </si>
  <si>
    <t>Beneficial conversion feature</t>
  </si>
  <si>
    <t>Ending Balance, Shares at Jan. 31, 2019</t>
  </si>
  <si>
    <t>Ending Balance, Amount at Jan. 31, 2019</t>
  </si>
  <si>
    <t>Consolidated Statements of Cash Flows - CAD ($)</t>
  </si>
  <si>
    <t>Operating activities</t>
  </si>
  <si>
    <t>Adjustments to reconcile net loss to net cash used in operating activities:</t>
  </si>
  <si>
    <t>Common stock issued for services</t>
  </si>
  <si>
    <t>(Gain) loss on change in fair value of derivative liabilities</t>
  </si>
  <si>
    <t>Gain on disposal of assets</t>
  </si>
  <si>
    <t>Loss (gain) on settlement of debts</t>
  </si>
  <si>
    <t>Changes in operating assets and liabilities:</t>
  </si>
  <si>
    <t>Prepaids and other current assets</t>
  </si>
  <si>
    <t>Due to related parties</t>
  </si>
  <si>
    <t>Net cash used in operating activities</t>
  </si>
  <si>
    <t>Investing activities</t>
  </si>
  <si>
    <t>Cash acquired through acquisition</t>
  </si>
  <si>
    <t>Purchase of intangible assets</t>
  </si>
  <si>
    <t>Net cash used in investing activities</t>
  </si>
  <si>
    <t>Financing activities</t>
  </si>
  <si>
    <t>Repayment on promissory note</t>
  </si>
  <si>
    <t>Proceeds from promissory notes</t>
  </si>
  <si>
    <t>Proceeds from issuance of common stock and warrants</t>
  </si>
  <si>
    <t>Proceeds from debenture</t>
  </si>
  <si>
    <t>Proceeds from private placement</t>
  </si>
  <si>
    <t>Net cash provided by financing activities</t>
  </si>
  <si>
    <t>Effects of exchange rate changes on cash</t>
  </si>
  <si>
    <t>Net change in cash</t>
  </si>
  <si>
    <t>Cash – beginning of the year</t>
  </si>
  <si>
    <t>Cash – end of the year</t>
  </si>
  <si>
    <t>Nature of Operations and Going Concern</t>
  </si>
  <si>
    <t>Notes to Financial Statements</t>
  </si>
  <si>
    <t>Note 1. Nature of Operations and Going Concern</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s and nutraceuticals, as well as drug delivery platform technologies.
These consolidated financial statements have been prepared on the going concern basis, which assumes that the Company will be able to realize its assets and discharge its liabilities in the normal course of business. As at January 31, 2019, the Company has not earned any revenue, has a working capital deficit of $4,844,352 (2018 - $344,141) and an accumulated deficit of $34,963,335 (2018 - $25,816,964). The continued operations of the Company are dependent on its ability to generate future cash flows or obtain additional financing. These factors raise substantial doubt about the Company’s ability to continue as a going concern. These consolidated financial statements do not include any adjustments to the amounts and classifications of assets or liabilities that might be necessary should the Company be unable to continue as a going concern. The Company will continue to seek financing, in the form of equity or debt, to mitigate the substantial doubt over going concern and continue to meet its obligations.</t>
  </si>
  <si>
    <t>Significant Accounting Policies</t>
  </si>
  <si>
    <t>Note 2. Significant Accounting Policies</t>
  </si>
  <si>
    <t>(a) Basis of Presentation
The consolidated financial statements and the related notes of the Company are prepared in accordance with generally accepted accounting principles in the United States and are expressed in Canadian dollars. The Company’s fiscal year-end is January 31.
Please also refer to Note 17.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nd assumptions used to determine the fair values of stock-based compensation, warrants and warrants issued with shares units. Estimates and assumptions have also been made on the recoverable amount of intangible assets, fair value of debentures for the purpose of evaluating modification versus extinguishments, fair value of convertible debentures and deferred income tax asse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c) Basis of Consolidation
The consolidated financial statements incorporate the financial statements of the Company and entities controlled by the Company. Control is achieved where the Company has the power to govern the financial and operating policies of an entity to obtain benefits from its activities.
The consolidating entities include:
% of ownership Jurisdiction
Pivot Pharmaceuticals Inc. Parent Canada
Pivot Green Stream Health Solutions Inc. 100 % Canada
Pivot Naturals, LLC 100 % U.S.A.
Thrudermic, LLC 100 % U.S.A.
(d) Investments in Joint Arrangements
These consolidated financial statements incorporate the Company’s share of the results of its joint venture, Pivot-Cartagena Joint Venture Inc. using the equity method of accounting (Note 15). Investments in JV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e) Foreign Currency Translation
The Company’s reporting currency is the Canadian dollar. The functional currency of the parent entity, Pivot Pharmaceuticals Inc., and the wholly-owned subsidiaries, Pivot Green Stream Health Solutions Inc. and Thrudermic, LLC, is the Canadian dollar. The functional currency of the wholly-owned subsidiary, Pivot Naturals, LLC, is the US dollar.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and comprehensive loss.
Assets and liabilities of the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loss.
(f)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due to related parties, convertible debentures, promissory note and acquisition obligation.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
(g) Cash
The Company considers all highly liquid instruments with a maturity of three months or less at the time of issuance to be cash equivalents.
(h) Equipment
Equipment is recorded at cost less accumulated depreciation and accumulated impairment losses. Depreciation is recorded using the straight-line method to depreciate the cost of equipment over its estimated useful life of six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 Recoverability is assessed based on the carrying amount of the asset and its fair value, which is generally determined based on the sum of the undiscounted cash flows expected to result from the use and the eventual disposal of the asset. In certain instances, specific appraisal may be used to determine recoverability amount. An impairment loss is recognized when the carrying amount is not recoverable and exceeds fair value.
(i) Intangible Assets
Intangible assets consists of costs incurred to acquire license, patents and unpatented technology. Intangible assets are considered finite live assets and recorded at cost less accumulated amortization and accumulated impairment. Subsequent expenditures are capitalized only when they increase the future economic benefits embodied in the asset. Amortization is recorded using the straight-line method and is intended to amortize the intangible assets over their estimated useful lives:
License 5 years
Patents 10 years
Unpatented technology 10 years
(j) Impairment of Intangible Assets
When facts and circumstances indicate that the carrying value of definite-lived intangible assets may not be recoverable, management assesses the recoverability of the carrying value by preparing estimates of sales and the resulting profit and cash flows expected to result from the use of the asset or asset group and its eventual disposition.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valuation methodologies to determine the fair value of these assets, including discounted cash flow models.
(k) Contingencies
An estimated loss from a loss contingency is recognized if the available information indicates that it is probable that an asset has been impaired or a liability has been incurred at the reporting date and the amount of the loss can be reasonably estimated.
(l) Share Capital
Financial instruments issued by the Company are classified as equity to the extent that they do not meet the definition of a financial liability. The Company’s shares of common stock are classified as equity instruments.
Incremental costs directly attributed to the issuance of new common stock or units are shown in share capital as a reduction, net of tax, of the proceeds received on issuance.
(m) Stock-based Compensation
The Company records stock-based compensation in accordance with ASC 718, Compensation – Stock-Based Compensation to determine the fair value of share options and account for stock-based compensation expenses using an estimated forfeiture rate at the time of grant and revising the rate, if necessary, in subsequent periods if actual forfeitures differ from initial estimates. Stock-based compensation expenses are recorded net of estimated forfeitures such that expenses are recorded only for those share-based awards that are expected to vest. All transactions in which goods or services are the consideration received for the issuance of equity instruments are accounted for based on the fair value of the consideration received or the fair value of the equity instrument issued, whichever is more reliably measurable.
(n) Comprehensive Income or Loss
ASC 220, Comprehensive Income
(o) Loss Per Share
The Company computes net loss per share in accordance with ASC 260, Earnings Per Share. ASC 260 requires presentation of both basic and diluted earnings per share (“EPS”) on the face of the consolidated statement of operations and comprehensive los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9, the Company has excluded 3,249,700 (2018 – 6,153,764) potential dilutive shares. For the years ended January 31, 2019 and January 31, 2018, diluted loss per share is equivalent to basic loss per share because the potential exercise of the equity-based financial instruments was anti-dilutive.
(p) Research and Development Costs
Research costs are expensed in the period that they are incurred. Development costs are capitalized, to the extent they increase the future economic benefit embodied in the specific asset, to intangible assets.
(q)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9 and 2018, the Company did not have any amounts recorded pertaining to deferred tax assets or uncertain tax positions.
The Company files federal and provincial income tax returns in Canada. The Company recognizes interest and penalties related to uncertain tax positions in tax expense. During the years ended January 31, 2019 and 2018, there were no charges for interest or penalties.
(r) Related Party Transactions
Parties are considered to be related if one party has the ability, directly or indirectly, to control the other party or exercise significant influence over the other party in making financial and operating decisions or is a member of key management personnel. Parties are also considered to be related if they are subject to common control. Related parties may be individuals or corporate entities. A transaction is considered to be a related party transaction when there is a transfer of resources or obligations between related parties.
(s) Recent Adopted Accounting Pronouncements
In May 2017, the FASB issued ASU 2017-09,
Compensation – Stock Compensation (Topic 718): Scope of Modification Accounting. This update provided clarity and reduced
both diversity in practice and cost and complexity when applying the guidance in Topic 718, Compensation – Stock Compensation,
to a change to the terms or conditions of a share-based payment award. The Company adopted the methodologies prescribed by this
ASU effective February 1, 2018 and there was no material impact on the Company’s consolidated financial statements. In August 2016, the FASB issued ASU
2016-15, Statement of Cash Flows (Topic 230): Classification of Certain Cash Receipts and Cash Payments. The new guidance reduced
diversity in practice in how certain transactions are classified in the statement of cash flows. The Company adopted the methodologies
prescribed by this ASU effective February 1, 2018 and there was no material impact on the Company’s consolidated financial
stat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Company adopted the methodologies prescribed by this ASU effective
February 1, 2018 and there was no material impact on the Company’s consolidated financial statements. In January 2017, the FASB issued ASU
2017-01, Business Combinations (Topic 805): Clarifying the Definition of a Business. The amendments clarified the definition of
a business. The amendments affect all companies that must determine whether they have acquired or sold a business. The Company
adopted the methodologies prescribed by this ASU effective February 1, 2018 and there was no material impact on the Company’s
consolidated financial statements.
(t) Recently Issued Accounting Pronouncements Not Yet Adopted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 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Company does not expect the adoption of the policy
to have a significant impact on the consolidated financial statements, if any.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solidated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The Company does not expect the adoption of the policy to have significant impact on the consolidated financial statements, if any.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plans to adopt Topic 842 effective February 1, 2019 using a modified retrospective method and will not restate comparative periods. As permitted under the transition guidance, the Company will carry forward the assessment of whether contracts contain or are leases, classification of our leases and remaining lease terms. Based on the Company’s lease agreements as of January 31, 2019, approximately $1.1 million of lease assets and liabilities will be recognized on the balance sheets upon adoption.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for use for fiscal years beginning after December 15, 2018. The Company does not expect the adoption of the policy to have significant impact on the consolidated financial statements, if any.</t>
  </si>
  <si>
    <t>Disposal of Asset</t>
  </si>
  <si>
    <t>Note 3. Disposal of Asset</t>
  </si>
  <si>
    <t>On September 11, 2017, the Company completed an exchange agreement whereby the Company exchanged with its former Chief Executive Officer 100% of its shares of common stock of its wholly-owned subsidiary, IndUS Pharmaceuticals, Inc. (“IndUS”), for 3,800,000 shares of common stock of the Company (Note 9(g)). Pursuant to the exchange agreement, the Company has provided its former Chief Executive Officer a promissory note (Note 8(a)) in the amount of $247,305 (US$200,000) in discharge of all obligations with respect to former Chief Executive Officer’s accrued salary totaling $324,141 through September 11, 2017 for which a gain of $124,020 has been included in gain on settlement of debts in the consolidated statements of operations and comprehensive loss during the year ended January 31, 2018.
The disposal of IndUS resulted in a gain as follows:
3,800,000 shares of common stock acquired and cancelled $ 460,864
Net liabilities exchanged 278,109
Foreign exchange gain 174,773
Gain on disposal of asset $ 913,746
The disposal of IndUS did not meet the definition of discontinued operations as it did not represent a strategic shift that has a major effect on the Company’s operations and financial results.</t>
  </si>
  <si>
    <t>Asset Acquisitions</t>
  </si>
  <si>
    <t>Note 4. Asset Acquisitions</t>
  </si>
  <si>
    <t>(a) Thrudermic
Transdermal Nanotechnology
On
March 2, 2018, the Company entered into an exchange agreement with Thrudermic, LLC (“Thrudermic”) and the
members of Thrudermic whereby the Company paid US$1.00 for the issued and outstanding units of Thrudermic and issued 500,000
shares of common stock (Note 9(b)) to the members of Thrudermic for their intellectual property portfolio, including unpatented
technology, goodwill and know-how in connection with the Thrudermic Transdermal Nanotechnology. The
Company evaluated this acquisition in accordance with ASC 805, Business Combinations to discern whether the assets and
operations of Thrudermic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at cost of $830,000 (Note 6).
(b) Ready-to-Infuse
Cannabis Patents (“RTIC Patents”)
On
February 28, 2018, the Company completed the acquisition of Pivot Naturals, LLC (previously ERS Holdings, LLC) (“Pivot
Naturals”) pursuant to an exchange agreement dated as of February 10, 2018. As consideration for the purchase, the
Company paid $430,420 (US$333,333) in cash on closing, issued 5,000,000 shares of common stock (Note 9(a)) and will pay
an additional $430,420 (US$333,333) six (6) and twelve (12) months after closing. Financial consideration include royalties
on future annual net sales. On September 28, 2018, a payment of $429,370 (US$326,666), representing a portion of the payment
due six (6) months after closing, was made. The remainder of the payment due six (6) months after closing of $8,763 (US$6,667)
was withheld due to infringement of the Company’s patent by the recipient, and will be paid together with the final
payment. The acquisition obligation outstanding as at January 31, 2019 is $432,923 (US$340,000). Subsequent to January
31, 2019, the Company extended the payment date for the payment due twelve (12) months after closing from February 28,
2019 to May 31, 2019. The
Company evaluated this acquisition in accordance with ASC 805, Business Combinations (10-55-4) to discern whether the
assets and operations of Pivot Naturals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is as follows:
Consideration
paid: $
Cash
paid 430,420
Cash
to be paid 778,662
Common
stock issued 6,650,000
Transaction
costs 154,951
Total
purchase price 8,014,033
Net
assets acquired: $
Cash 2,779
Equipment 5,213
Ready-to-infuse
cannabis (“RTIC”) patents 8,008,411
Accounts
payable and accrued liabilities (2,370 )
Net
value of business purchased 8,014,033
The RTIC patents
acquired are amortized over an estimated useful life of ten (10) years (Note 2(i)).</t>
  </si>
  <si>
    <t>Equipment</t>
  </si>
  <si>
    <t>Note 5. Equipment</t>
  </si>
  <si>
    <t xml:space="preserve">Cost
Lab Equipment $
Balance, February 1, 2017 and January 31, 2018 –
Exchange agreement (Note 4(b)) 5,213
Effect of foreign exchange rate changes 94
Balance, January 31, 2019 5,307
Accumulated Depreciation
Balance, February 1, 2017 and January 31, 2018 –
Depreciation 1,135
Effect of foreign exchange rate changes 10
Balance, January 31, 2019 1,145
Net book value, January 31, 2019 4,162
Net book value, January 31, 2018 – </t>
  </si>
  <si>
    <t>Intangible Assets</t>
  </si>
  <si>
    <t>Note 6. Intangible Assets</t>
  </si>
  <si>
    <t>Cost
BiPhasix License $
Thrudermic Non-Patented Technology $
RTIC Patents $
Total $
(Note 6(a)) (Note 4(a)) (Note 4(b))
Balance, February 1, 2017 – – – –
Licensing agreement (Note 6(a)) 319,174 – – 319,174
Balance, January 31, 2018 319,174 – – 319,174
Exchange agreements (Note 4) – 830,000 8,008,411 8,838,411
Effect of foreign exchange rate changes – – 128,866 128,866
Balance, January 31, 2019 319,174 830,000 8,137,277 9,286,451
Accumulated Amortization
Balance, February 1, 2017 – – – –
Amortization 30,825 – – 30,825
Balance, January 31, 2018 30,825 – – 30,825
Amortization 79,793 74,325 745,398 899,516
Effect of foreign exchange rate changes – – 6,288 6,288
Balance, January 31, 2019 110,618 74,325 751,686 936,629
Net book value, January 31, 2019 208,556 755,675 7,385,591 8,349,822
Net book value, January 31, 2018 288,349 – – 288,349
Weighted average life remaining on intangible assets is 8.9 years. Future amortization for the next five years is:
Expiry Date $
2020 866,266
2021 866,266
2022 866,266
2023 851,984
2024 814,127
(a) BiPhasix License
On September 12, 2017, the Company entered into a licensing agreement with Altum Pharmaceuticals Inc. (“Altum”), a party related by way of common officer, whereby the Company acquired worldwide rights to the BiPhasix™ transdermal drug delivery technology for the development and commercialization of Cannabinoids, Cannabidiol and Tetrahydrocannabinol products. Consideration included:
1) Issuance of 2,500,000 shares of common stock on September 12, 2017 valued at $319,174, which was recorded as an intangible asset with a corresponding credit to common stock (Note 9(h));
2) Issuance of 2,500,000 shares of common stock of Pivot upon Health Canada Natural Product Number approval (not yet issued as of the date of this report);
3) Royalties on annual gross sales; and
4) For pharmaceutical products, milestone payments payable upon first Investigative New Drug Approval, upon positive outcome of Phase II trial in first indication, and upon New Drug Application approval. As of January 31, 2019 and the date of this report, no milestones have been achieved.
(b) Solumer Oral Drug Delivery Technology
On August 7, 2018, the Company entered into a licensing agreement with Formulex Pharma Innovations (formerly Solubest Ltd.) (“Formulex”) whereby the Company will acquire worldwide rights for the use, development and commercialization of Formulex’s Solumer Oral Drug Technology solely for the improved bio-availability, delivery and commercialization of Cannabinoid and Tetrahydrocannabinol-based products for human and animal use. Financial considerations include: 1) Monthly license fee until commercialization date (US$20,000); 2) Monthly development fee (US$10,000); 3) Milestone payments upon commercialization (US$150,000) and upon net sales of US$5,000,000 (US$250,000). Other consideration includes royalties on aggregate net sales.</t>
  </si>
  <si>
    <t>Convertible Debenture</t>
  </si>
  <si>
    <t>Note 7. Convertible Debenture</t>
  </si>
  <si>
    <t>January
31, 2019 $ January
31, 2018 $
March
2, 2018 Convertible Debentures (Note 7(b)) 3,497,599 –
3,497,599 –
(a) On
September 30, 2016, the Company issued a convertible debentures with a non-related party for $500,000. The debentures is secured
under a General Security Agreement bears interest at 8% per annum and matures on the earlier of:
• The
date the lender demands repayment of principal and interest following an event of default,
• The
date of a dissolution event,
• The
date of a liquidity event, and
• March
30, 2017.
On September 18,
2017, the lender converted the outstanding principal and accrued interest of the convertible debentures into 4,623,825 shares
of common stock (Note 9(i)) of the Company at a conversion price of US$0.10. A loss on conversion of debentures of $25,988
was recorded within gain on settlement of debts in the consolidated statements of operations and comprehensive loss during
the year ended January 31, 2018.
(b) On
March 2, 2018, the Company issued convertible debentures with two non-related parties totaling $5,000,000. The debentures
are secured under a General Security Agreement, bear interest at 10% per annum payable quarterly and mature on March 2, 2019.
The notes are convertible into common shares at a conversion price equal to $1.74 per common share. The Company issued 172,413
share purchase warrants (Note 10) with an exercise price of $1.74 and three year expiry as finder’s fee for the convertible
debentures. The effective interest rate has been determined as 24% per annum after deducting all the loan discounts.
(c) On
October 22, 2018, $1,500,000 of the convertible debentures were settled through the issuance of 3,750,000 units of the Company
with each unit consisting of one common stock and one share purchase warrant with an exercise price of $0.60 and three year
expiry (Note 9(e)). The shares issued were valued at $0.43 per share and warrants issued were valued at $0.26 per warrant
for total value of $2,600,856. The fair value of warrants were calculated using volatility of 110%, interest-free rate of
2.30%, nil expected dividend yield and expected life of 3 years. The Company considered the settlement to be an extinguishment
of the $1,500,000 of the convertible debentures and recorded a loss on extinguishment of $1,221,603.
On
October 22, 2018, the Company modified the conversion price on the remainder of the convertible debentures, totaling $3,500,000,
to $0.42 per common share. The Company considered the modification to be an extinguishment of the $3,500,000 of the convertible
debentures and recorded a loss on extinguishment of $156,607. The effective interest rate for the remaining terms of the
convertible debentures has been determined as 21% per annum after deducting all the loan discounts. During
the year ended January 31, 2019, the total contractual interest cost related to this convertible loan was $470,948 and
total interest costs related to the amortization of the loan discount was $510,758. As
of January 31, 2019, the carrying value of the convertible debentures is $3,497,599 (2018 - $nil) and interest accrued
on the convertible debentures is $30,194 (2018 - $nil). Please
also refer to Note 18(b).</t>
  </si>
  <si>
    <t>Promissory Note</t>
  </si>
  <si>
    <t>Note 8. Promissory Note</t>
  </si>
  <si>
    <t>January
31, 2019 $ January
31, 2018 $
Principal
(Note 8(a)) – 247,305
(a) Promissory
Note – Former Chief Executive Officer (Note 3)
The promissory note
bears interest at 8% per annum. Principal and accrued interest are due on the earlier of: 1) 30 days after the completion
of a financing of at least US$2,000,000 and (ii) September 10, 2027, provided that if repayment occurs prior to the second
anniversary date, all interest will be waived. On February 28, 2018, the Company issued senior secured convertible debentures
for gross proceeds of $5,000,000 (Note 7(b)). Accordingly, accrued interest being waived, principal was due and repaid on
March 30, 2018.
(b) Promissory
Note – Third Party
On September 27,
2017, the Company issued a promissory note in the amount of US$400,000, bearing interest at 12% per annum and maturing on
December 31, 2018, which no proceeds had been drawn. As part of the promissory note, 100,000 shares of common stock were issued
(Note 9(j)).
(c) Promissory
Note – Altum Pharmaceuticals Inc. (“Altum”)
On February 16,
2018, the Company issued a promissory note of up to $520,000, bearing interest at 10% per annum to Altum and maturing on May
15, 2018. On February 19 and March 1, 2018, $250,000 and $252,464 were advanced to the Company. On March 2, 2018, the Company
repaid the principal amount and accrued interest on the promissory note totaling $503,285.</t>
  </si>
  <si>
    <t>Note 9. Common Stock</t>
  </si>
  <si>
    <t>During
the year ended January 31, 2019:
(a) On
February 28, 2018, 5,000,000 shares of common stock, with fair value of $6,650,000, were issued pursuant to the exchange agreement
with Pivot Naturals (Note 4(b)).
(b) On
March 2, 2018, 500,000 shares of common stock, with fair value of $830,000, were issued pursuant to the exchange agreement
with Thrudermic and the members of Thrudermic (Note 4(a)).
(c) During
the year ended January 31, 2019, the Company issued 920,178 shares of common stock, with fair value totaling $508,938, to
third parties for services rendered. 35,714 shares of common stock, with fair value of $10,000, remain to be issued as at
January 31, 2019 and were issued on March 23, 2019 (Note 18(c)).
(d) During
the year ended January 31, 2019, the Company issued 277,691 shares of common stock, with fair value totaling $154,497, as
compensation pursuant to employment agreements entered into as part of the acquisitions of the Thrudermic (Note 4(a)) and
Pivot Naturals (Note 4(b)).
(e) On
October 22, 2018, 3,750,000 units of the Company, with each unit consisting of one common stock and one share purchase warrant
with an exercise price of $0.60 and three year expiry, were issued pursuant to settlement of $1,500,000 of convertible debentures
(Note 7(b)).
(f) In
October and November, 2018, 4,078,250 units of the Company, with each unit consisting of one common stock and one share purchase
warrant with an exercise price of $0.60 and three year expiry, were issued for subscription proceeds of $1,631,300. Pursuant
to the private placement, the Company paid finders’ fee of $88,104 in cash and issued 220,260 share purchase warrants
with an exercise price of $0.60 and three year expiry. Other share issue costs totaled $6,591.
During the year
ended January 31, 2018:
(g) On
September 11, 2017, 3,800,000 shares of common stock were acquired and cancelled pursuant to the share exchange agreement
(Note 3).
(h) On
September 12, 2017, 2,500,000 shares of common stock were issued pursuant to the Altum licensing agreement (Note 6(a)).
(i) On
September 18, 2017, 4,623,825 shares of common stock were issued upon conversion of a convertible debentures (Note 7(a)).
(j) On
October 26, 2017, 100,000 shares of common stock with a fair value of $62,872 were issued pursuant to a promissory note issued
(Note 8(b)). During the year ended January 31, 2018, the Company issued 250,000 shares of common stock, with fair value totaling
$64,303, to third parties for services rendered.
(k) In
October 2017, the Company received proceeds totaling $280,734 pursuant to private placements for the issuance of 2,230,000
shares of common stock at a price of US$0.10 per share. The Company issued 200,000 shares of common stock related to share
issue costs on this private placement.
(l) On
October 31, 2017, the Company settled $45,322 of accounts payable through the issuance of 92,384 shares of common stock (Note
13(j)).
(m) Effective
December 15, 2017, the Company closed a private placement for an aggregate of 505,000 units, consisting of one common share
and one half of one share purchase warrant, at price of US$0.20 per unit for gross proceeds of $129,460. Finder’s fee
consisted of a cash payment of $6,229 and issuance of 25,250 units, consisting of one common share and one half of one share
purchase warrant.</t>
  </si>
  <si>
    <t>Share Purchase Warrant</t>
  </si>
  <si>
    <t>Note 10. Share Purchase Warrant</t>
  </si>
  <si>
    <t xml:space="preserve">The following table summarizes the continuity of share purchase warrants:
Number of Warrants
Weighted Average Exercise Price $
Balance, February 1, 2017 434,622 0.13
Granted (Note 9(m)) 265,125 0.45
Expired (434,622 ) 0.13
Balance, January 31, 2018 265,125 0.45
Granted (Notes 7(b), 9(e) and 9(f)) 8,220,923 0.62
Balance, January 31, 2019 8,486,048 0.62
As at January 31, 2019, the following share purchase warrants were outstanding:
Number of Warrants
Exercise Price $
Expiry Date
Weighted Average Remaining Contractual Life (years)
190,000 0.45 May 20, 2019 0.30
75,125 0.45 June 14 ,2019 0.37
172,413 1.74 March 1, 2021 2.08
3,353,250 0.60 September 21, 2021 2.64
8,000 0.60 October 1, 2021 2.67
907,260 0.60 October 18, 2021 2.72
3,780,000 0.60 October 22, 2021 2.73
8,486,048 2.60 </t>
  </si>
  <si>
    <t>Stock Options</t>
  </si>
  <si>
    <t>Note 11.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
Weighted Average Exercise Price $
Weighted Average Remaining Contractual Life
(Years)
Outstanding, February 1, 2017 15,520,833 0.53 4.20
Granted 100,000 0.50 4.79
Forfeited (2,000,000 ) (0.97 ) –
Outstanding, January 31, 2018 13,620,833 0.46 3.26
Granted 300,000 1.25 4.32
Forfeited (229,000 ) (0.43 ) –
Outstanding, January 31, 2019 13,691,833 0.48 2.31
The aggregate intrinsic value of vested options outstanding at January 31, 2019 is $675,611. The fair value of options granted was estimated using the Black-Scholes option pricing model, with expected forfeitures of nil%, and the following assumptions:
Expected Volatility
Risk-free Interest Rate
Expected Dividend Yield
Expected Life (in years)
Fair value per option at the grant date $
100,000 options expiring on November 14, 2022 110 % 1.83%-2.27 % 0 % 3.79-4.50 0.14-0.29
200,000 options expiring on March 11, 2023 110 % 1.83%-2.42 % 0 % 4.11-4.92 0.09-0.52
100,000 options expiring September 19, 2023 110 % 2.33 % 0 % 4.63 0.16
Additional information regarding stock options as of January 31, 2019, is as follows:
Options Outstanding
Options Exercisable
Exercise Price $
Expiry Date
4,000,000 4,000,000 0.14 December 14, 2020
5,250,000 5,250,000 0.97 February 22, 2021
4,000,000 4,000,000 0.13 December 14, 2021
41,833 41,833 0.07 January 23, 2022
100,000 75,000 0.50 November 14, 2022
200,000 183,334 1.67 March 11, 2023
100,000 - 0.42 October 28, 2023
13,691,833 13,550,167
Total of 141,666 un-exercisable options remain as at January 31, 2019. $31,567 (2018 – $64,089) of stock-based compensation expense has been recognized during the year ended January 31, 2019. $14,198 (2018 - $112,147) of stock-based compensation cost has yet to be recognized and will be recognized in future periods.</t>
  </si>
  <si>
    <t>Supplemental Cash Flow Disclosures</t>
  </si>
  <si>
    <t>Note 12. Supplemental Cash Flow Information</t>
  </si>
  <si>
    <t xml:space="preserve">January 31, 2019 $
January 31, 2018 $
Supplemental disclosures:
Interest paid 475,074 –
Income tax paid – –
Non-cash investing and financing activities:
Capital contribution through forgiveness of debt 673,435 690,282
Warrants issued for finders’ fee 182,570 42,101
Common stock issued for settlement of accounts payable – 45,322
Common stock issued for settlement of convertible debentures 2,600,856 735,623
Common stock issued for asset acquisition 7,480,000 –
Common stock issued for intangible asset – 319,174
Promissory note issued for settlement of accrued salaries – 247,300
Stock-based compensation 31,567 64,089
Common stock received and constructively retired in disposition of assets – 460,864
Beneficial conversion feature related to convertible debentures 83,333 – </t>
  </si>
  <si>
    <t>Related Party Transactions</t>
  </si>
  <si>
    <t>Note 13. Related Party Transactions</t>
  </si>
  <si>
    <t>(a) As
at January 31, 2019, the Company owed $63,335 (2018 - $nil) to a director and officer of the Company. These amounts are unsecured,
non-interest bearing, and due on demand. During the year ended January 31, 2019, the Company paid salary of $191,667 (2018
- $nil) to the director and officer of the Company.
(b) As
at January 31, 2019, the Company owed $38,248 (2018 - $nil) to an officer of the Company. These amounts are unsecured, non-interest
bearing, and due on demand. During the year ended January 31, 2019, the Company paid salary of $100,000 (2018 - $nil) to the
officer of the Company.
(c) As
at January 31, 2019, the Company owed $93,282 (2018 - $nil) to the former President of the Company’s subsidiary, Pivot
Naturals. These amounts are unsecured, non-interest bearing, and due on demand. During the year ended January 31, 2019, the
Company paid salary of $304,125 (2018 - $nil), and management fees of $104,302 (2018 - $nil) settled by shares to the former
President of Pivot Naturals.
(d) As
at January 31, 2019, the Company owed $50,209 (2018 - $5,860) to a former director of the Company. These amounts are unsecured,
non-interest bearing, and due on demand. During the year ended January 31, 2019, the Company paid salary of $200,000 (2018
- $nil) to the former director of the Company.
(e) On
September 12, 2017, the Company entered into a licensing agreement with Altum, a party related by way of common officer, whereby
the Company acquired worldwide rights to the BiPhasix™ transdermal drug delivery technology for the development and
commercialization of Cannabinoids, Cannabidiol and Tetrahydrocannabinol products (Note 6(a)). As at January 31, 2019, the
Company owed Altum $48,896 (2018 - $6,561) for expenses paid on behalf of the Company. Subsequent to January 31, 2019, Altum
paid an additional $61,120 of expenses on behalf of the Company.
(f) During
the year ended January 31, 2019, the Company paid $821 in interest expense on a promissory note issued to Altum (Note 8(c)).
(g) During
the year ended January 31, 2019, the Company’s subsidiary, Pivot Naturals, paid $65,170 and management fees of $19,557
(2018 - $nil) settled by shares to a company owned by its former President for research and development.
(h) As
at January 31, 2019, the Company owed $23,811 (2018 - $nil) to a director of the Company. These amounts are unsecured, non-interest
bearing, and due on demand. During the year ended January 31, 2019, the Company paid consulting fees of $45,000 (2018 - $nil)
to the director of the Company.
(i) As
at January 31, 2019, the Company owed $12,702 (2018 - $nil) to a director and Vice President of the Company. These amounts
are unsecured, non-interest bearing, and due on demand. During the year ended January 31, 2019, the Company paid salary of
$117,306 (2018 - $nil), and management fees of $17,601 (2018 - $nil) settled by shares to the director and Vice President
of the Company.
(j) During
the year ended January 31, 2018, a capital contribution amounting to $690,282 was made by two officers who forgave accrued
management fees. In addition, $45,322 of accounts payable due to a company controlled by the Company’s Chief Financial
Officer were settled for 92,384 shares of common stock.</t>
  </si>
  <si>
    <t>Income Taxes</t>
  </si>
  <si>
    <t>Note 14. Income Taxes</t>
  </si>
  <si>
    <t>The income tax benefit differs from the amount computed by applying the Canadian federal and provincial statutory rates to net loss before income taxes for the years ended January 31, 2019 and 2018, respectively, as a result of the following:
2019 $
2018 $
Net loss before taxes (9,146,371 ) (42,354 )
Statutory rate 27.00 % 26.00 %
Expected tax recovery (2,469,520 ) (11,012 )
Foreign tax rate differences (7,273 ) 1,887
Permanent differences and other 379,423 (223,692 )
Expenses deductible for tax purposes (86,829 ) (10,507 )
Change in valuation allowance 2,184,199 243,324
Income tax provision - –
The statutory tax rate increased from 26% to 27% due to an increase in BC corporate tax rate on January 1, 2018.
Deferred taxes reflect the tax effects of temporary differences between the carrying amounts of assets and liabilities for financial reporting purposes and their corresponding values for tax purposes.
Unrecognized deductible temporary differences at January 31, 2019 and 2018 are comprised of the following:
2019 $
2018 $
Tax loss carryforwards - CDN 15,739,556 9,930,461
Tax loss carryforwards - USA 2,165,876 -
Convertible debentures - CDN 27,794 -
Stock-based compensation - USA 126,033 -
Intangible assets - CDN 148,614 -
Intangible assets - USA 291,479 -
Financing costs - CDN 454,664 37,922
Total unrecognized deductible temporary differences 18,954,015 9,968,383
The Company has non-capital loss carryforwards, for which no deferred tax asset has been recognized of approximately $15,739,556 (2018: $9,930,461) which may be carried forwards to apply against future income for Canadian income tax purpose, subject to the final determination by tax authorities, expiring in the following years:
Expiry Date
Non-Capital Loss $
2030 434,518
2031 77,975
2032 139,450
2033 657,883
2034 687,128
2035 1,457,190
2036 4,637,504
2037 1,359,695
2038 880,218
2039 5,407,995
15,739,556
As at January 31, 2019, the Company’s US net operating loss carryforwards total $2,165,876 (2018 - $Nil). These losses can be carried forward indefinitely.</t>
  </si>
  <si>
    <t>Joint Venture</t>
  </si>
  <si>
    <t>Note 15. Joint Venture</t>
  </si>
  <si>
    <t>On December 17, 2018, the Company entered into a joint venture arrangement whereby the Company holds 50% of the issued and outstanding shares of Pivot-Cartagena JV. Pivot-Cartagena JV will develop and commercialize cannabis-infused non-alcoholic beverages using the industry expertise of its joint venture partner with the Company’s Solumer (Note 6(b)) and RTIC (Note 4(b)) powderization technologies. The Company and its joint venture partner each have 50% to the net assets and net income or loss of Pivot-Cartagena JV. As of January 31, 2019, the Company has not made any investment related to Pivot-Cartagena JV. During the year ended January 31, 2019, there were no balances or transactions related to Pivot-Cartagena JV.</t>
  </si>
  <si>
    <t>Commitments and Contingencies</t>
  </si>
  <si>
    <t>Note 16. Commitments and Contingencies</t>
  </si>
  <si>
    <t xml:space="preserve">(a) The
Company has leased premises with a third party. The minimum committed lease payments are approximately as follows:
2020
$ 332,536
2021
$ 273,108
2022
$ 281,301
2023
$ 154,810
$ 1,041,755
(b) In
April 2019, the employment of two of the Company’s employees in Pivot Naturals, including the President of Pivot Naturals,
which was pursuant to written employment contracts, terminated. A demand for arbitration has been filed by these former employees
along with an arbitration complaint that alleges claims for breach of the written employment contracts, fraud, illegal retaliation
and tortious discharge in violation of public policy seeking, among other things, recovery of accrued and unpaid salary and
wages in the total amount of $213,179 and contractual severance amounts totaling US$475,000 alleged to be due and owing on
their alleged involuntary termination, as well as other general and punitive damages. The Company intends to vigorously defend
these claims and file cross-claims against the former employees for breach of contract and related tort claims. </t>
  </si>
  <si>
    <t>Change in Reporting Currency</t>
  </si>
  <si>
    <t>Note 17. Change in Reporting Currency</t>
  </si>
  <si>
    <t>Effective February 1, 2018, the Company changed its reporting currency from US Dollars to Canadian Dollars as it expects to conduct increasing transactions and financing based on the Canadian Dollars. This will reduce the impact of increased volatility of the US Dollars to Canadian Dollars exchange rate on the Company’s reported operating results. The aligning of the reporting currency with the underlying operations will better depict the Company’s results of operations for each period. The related financial statements prior to February 1, 2018 have been represented to Canadian Dollars as if the financial statements originally had been presented in Canadian Dollars since the earliest periods presented. The change in reporting currency resulted in cumulative foreign currency translation adjustment to the Company’s comprehensive income amounted to a gain of $123,429 and a loss of $17,425 for the years ended January 31, 2019 and January 31, 2018, respectively.</t>
  </si>
  <si>
    <t>Subsequent Events</t>
  </si>
  <si>
    <t>Note 18. Subsequent Events</t>
  </si>
  <si>
    <t>(a) On
March 5, 2019, the Company entered into a loan agreement for $300,000, bearing interest at 10% per annum and maturing on September
4, 2019. Pursuant to this loan agreement, the Company issued 100,000 shares of common stock as a loan origination fee and
paid a finder’s fee of $24,000 in cash.
(b) On
March 18, 2019, the Company repaid $750,000 of its convertible debentures (Note 7(b)) and extended the maturity date of the
remaining $2,750,000 to June 1, 2019 for an extension fee of $250,000.
(c) On
March 23, 2019, the Company issued 35,714 shares of common stock for services provided by a third party during the year ended
January 31, 2019 (Note 9(c)).
(d) On
March 23, 2019, the Company issued 690,323 shares of common stock to directors and officers to settle $64,787 of unpaid compensation
as at January 31, 2019 and $39,574 of compensation subsequent to year end. The Company also issued 1,000,000 shares of common
stock to a third party to settle $100,000 of accounts payable as at January 31, 2019 and $50,000 of accounts payable subsequent
to January 31, 2019.
(e) On
April 8, 2019, 6,950,000 units of the Company, with each unit consisting of one common stock and one share purchase warrant
with an exercise price of $0.30 and three year expiry, were issued for subscription proceeds of $1,390,000. Pursuant to the
private placement, the Company paid a finder’s fee of $80,000 in cash and issued 508,000 shares of common stock and
108,000 share purchase warrants with an exercise price of $0.30 and three year expiry.
(f) On
April 8, 2019, the Company issued 60,515 shares of common stock and paid $3,328 in cash representing a fee to extend the payment
date for its acquisition obligation from February 28, 2019 to May 31, 2019 (Note 4(b)).
(g) On
April 8, 2019, the Company entered into a binding letter of intent with High Park Ventures Inc. (“High Park”)
for a non-brokered private placement of $15 million. The private placement will be of units at a price of $0.25 per unit,
with each unit consisting of one common share and one common share purchase warrant with two year expiry and an exercise price
of $0.35. The private placement is expected to close in two tranches of $5 million and $10 million. Upon completion of the
non-brokered private placement, the Company will issue 60,000,000 units to High Park.</t>
  </si>
  <si>
    <t>Significant Accounting Policies (Policies)</t>
  </si>
  <si>
    <t>Basis of Presentation</t>
  </si>
  <si>
    <t>The consolidated financial statements and the related notes of the Company are prepared in accordance with generally accepted accounting principles in the United States and are expressed in Canadian dollars. The Company’s fiscal year-end is January 31.
Please also refer to Note 17.</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nd assumptions used to determine the fair values of stock-based compensation, warrants and warrants issued with shares units. Estimates and assumptions have also been made on the recoverable amount of intangible assets, fair value of debentures for the purpose of evaluating modification versus extinguishments, fair value of convertible debentures and deferred income tax asse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to obtain benefits from its activities.
The consolidating entities include:
% of ownership Jurisdiction
Pivot Pharmaceuticals Inc. Parent Canada
Pivot Green Stream Health Solutions Inc. 100 % Canada
Pivot Naturals, LLC 100 % U.S.A.
Thrudermic, LLC 100 % U.S.A. </t>
  </si>
  <si>
    <t>Investments in Joint Arrangements</t>
  </si>
  <si>
    <t xml:space="preserve">These consolidated financial statements incorporate the Company’s share of the results of its joint venture, Pivot-Cartagena Joint Venture Inc. using the equity method of accounting (Note 15). Investments in JV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t>
  </si>
  <si>
    <t>Foreign Currency Translation</t>
  </si>
  <si>
    <t xml:space="preserve">The Company’s reporting currency is the Canadian dollar. The functional currency of the parent entity, Pivot Pharmaceuticals Inc., and the wholly-owned subsidiaries, Pivot Green Stream Health Solutions Inc. and Thrudermic, LLC, is the Canadian dollar. The functional currency of the wholly-owned subsidiary, Pivot Naturals, LLC, is the US dollar.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and comprehensive loss.
Assets and liabilities of the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loss. </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due to related parties, convertible debentures, promissory note and acquisition obligation.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 xml:space="preserve">The Company considers all highly liquid instruments with a maturity of three months or less at the time of issuance to be cash equivalents. </t>
  </si>
  <si>
    <t>Equipment is recorded at cost less accumulated depreciation and accumulated impairment losses. Depreciation is recorded using the straight-line method to depreciate the cost of equipment over its estimated useful life of six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 Recoverability is assessed based on the carrying amount of the asset and its fair value, which is generally determined based on the sum of the undiscounted cash flows expected to result from the use and the eventual disposal of the asset. In certain instances, specific appraisal may be used to determine recoverability amount. An impairment loss is recognized when the carrying amount is not recoverable and exceeds fair value.</t>
  </si>
  <si>
    <t>Intangible assets consists of costs incurred to acquire license, patents and unpatented technology. Intangible assets are considered finite live assets and recorded at cost less accumulated amortization and accumulated impairment. Subsequent expenditures are capitalized only when they increase the future economic benefits embodied in the asset. Amortization is recorded using the straight-line method and is intended to amortize the intangible assets over their estimated useful lives:
License 5 years
Patents 10 years
Unpatented technology 10 years</t>
  </si>
  <si>
    <t>Impairment of Intangible Assets</t>
  </si>
  <si>
    <t>When facts and circumstances indicate that the carrying value of definite-lived intangible assets may not be recoverable, management assesses the recoverability of the carrying value by preparing estimates of sales and the resulting profit and cash flows expected to result from the use of the asset or asset group and its eventual disposition.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valuation methodologies to determine the fair value of these assets, including discounted cash flow models.</t>
  </si>
  <si>
    <t>Contingencies</t>
  </si>
  <si>
    <t>An estimated loss from a loss contingency is recognized if the available information indicates that it is probable that an asset has been impaired or a liability has been incurred at the reporting date and the amount of the loss can be reasonably estimated.</t>
  </si>
  <si>
    <t>Share Capital</t>
  </si>
  <si>
    <t>Financial instruments issued by the Company are classified as equity to the extent that they do not meet the definition of a financial liability. The Company’s shares of common stock are classified as equity instruments.
Incremental costs directly attributed to the issuance of new common stock or units are shown in share capital as a reduction, net of tax, of the proceeds received on issuance.</t>
  </si>
  <si>
    <t>Stock-based Compensation</t>
  </si>
  <si>
    <t xml:space="preserve">The Company records stock-based compensation in accordance with ASC 718, Compensation – Stock-Based Compensation to determine the fair value of share options and account for stock-based compensation expenses using an estimated forfeiture rate at the time of grant and revising the rate, if necessary, in subsequent periods if actual forfeitures differ from initial estimates. Stock-based compensation expenses are recorded net of estimated forfeitures such that expenses are recorded only for those share-based awards that are expected to vest.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Comprehensive Income or Loss</t>
  </si>
  <si>
    <t>ASC 220, Comprehensive Income</t>
  </si>
  <si>
    <t>Loss Per Share</t>
  </si>
  <si>
    <t xml:space="preserve">The Company computes net loss per share in accordance with ASC 260, Earnings Per Share. ASC 260 requires presentation of both basic and diluted earnings per share (“EPS”) on the face of the consolidated statement of operations and comprehensive los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9, the Company has excluded 3,249,700 (2018 – 6,153,764) potential dilutive shares. For the years ended January 31, 2019 and January 31, 2018, diluted loss per share is equivalent to basic loss per share because the potential exercise of the equity-based financial instruments was anti-dilutive. </t>
  </si>
  <si>
    <t>Research and Development Costs</t>
  </si>
  <si>
    <t>Research costs are expensed in the period that they are incurred. Development costs are capitalized, to the extent they increase the future economic benefit embodied in the specific asset, to intangible asset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9 and 2018, the Company did not have any amounts recorded pertaining to deferred tax assets or uncertain tax positions.
The Company files federal and provincial income tax returns in Canada. The Company recognizes interest and penalties related to uncertain tax positions in tax expense. During the years ended January 31, 2019 and 2018, there were no charges for interest or penalties.</t>
  </si>
  <si>
    <t>Parties are considered to be related if one party has the ability, directly or indirectly, to control the other party or exercise significant influence over the other party in making financial and operating decisions or is a member of key management personnel. Parties are also considered to be related if they are subject to common control. Related parties may be individuals or corporate entities. A transaction is considered to be a related party transaction when there is a transfer of resources or obligations between related parties.</t>
  </si>
  <si>
    <t>Recent Adopted Accounting Pronouncements</t>
  </si>
  <si>
    <t>In May 2017, the FASB issued ASU 2017-09, Compensation
– Stock Compensation (Topic 718): Scope of Modification Accounting. This update provided clarity and reduced both diversity
in practice and cost and complexity when applying the guidance in Topic 718, Compensation – Stock Compensation, to a change
to the terms or conditions of a share-based payment award. The Company adopted the methodologies prescribed by this ASU effective
February 1, 2018 and there was no material impact on the Company’s consolidated financial statements. In August 2016, the FASB issued ASU 2016-15,
Statement of Cash Flows (Topic 230): Classification of Certain Cash Receipts and Cash Payments. The new guidance reduced diversity
in practice in how certain transactions are classified in the statement of cash flows. The Company adopted the methodologies prescribed
by this ASU effective February 1, 2018 and there was no material impact on the Company’s consolidated financial stat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Company adopted the methodologies prescribed by this ASU effective
February 1, 2018 and there was no material impact on the Company’s consolidated financial statements. In January 2017, the FASB issued ASU 2017-01,
Business Combinations (Topic 805): Clarifying the Definition of a Business. The amendments clarified the definition of a business.
The amendments affect all companies that must determine whether they have acquired or sold a business. The Company adopted the
methodologies prescribed by this ASU effective February 1, 2018 and there was no material impact on the Company’s consolidated
financial statements.</t>
  </si>
  <si>
    <t>Recently Issued Accounting Pronouncements Not Yet Adopted</t>
  </si>
  <si>
    <t>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The Company does not expect
the adoption of the policy to have significant impact on the consolidated financial statements, if any.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plans to adopt Topic
842 effective February 1, 2019 using a modified retrospective method and will not restate comparative periods. As permitted
under the transition guidance, the Company will carry forward the assessment of whether contracts contain or are leases, classification
of our leases and remaining lease terms. Based on the Company’s lease agreements as of January 31, 2019, approximately
$1.1 million of lease assets and liabilities will be recognized on the balance sheets upon adoption.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for use for fiscal years beginning after December 15, 2018. The Company does not expect the adoption of the policy
to have significant impact on the consolidated financial statements, if any.</t>
  </si>
  <si>
    <t>Significant Accounting Policies (Tables)</t>
  </si>
  <si>
    <t>Significant Accounting Policies Tables Abstract</t>
  </si>
  <si>
    <t xml:space="preserve">% of ownership Jurisdiction
Pivot Pharmaceuticals Inc. Parent Canada
Pivot Green Stream Health Solutions Inc. 100 % Canada
Pivot Naturals, LLC 100 % U.S.A.
Thrudermic, LLC 100 % U.S.A. </t>
  </si>
  <si>
    <t>Schedule of estimated useful lives</t>
  </si>
  <si>
    <t>License 5 years
Patents 10 years
Unpatented technology 10 years</t>
  </si>
  <si>
    <t>Disposal of Asset (Tables)</t>
  </si>
  <si>
    <t>Disposal Of Asset</t>
  </si>
  <si>
    <t>Schedule of gain on disposal of asset</t>
  </si>
  <si>
    <t xml:space="preserve">3,800,000 shares of common stock acquired and cancelled $ 460,864
Net liabilities exchanged 278,109
Foreign exchange gain 174,773
Gain on disposal of asset $ 913,746 </t>
  </si>
  <si>
    <t>Asset Acquisitions (Tables)</t>
  </si>
  <si>
    <t>Schedule of asset acquisitions</t>
  </si>
  <si>
    <t xml:space="preserve">Consideration paid: $
Cash paid 430,420
Cash to be paid 778,662
Common stock issued 6,650,000
Transaction costs 154,951
Total purchase price 8,014,033
Net assets acquired: $
Cash 2,779
Equipment 5,213
Ready-to-infuse cannabis (“RTIC”) patents 8,008,411
Accounts payable and accrued liabilities (2,370 )
Net value of business purchased 8,014,033 </t>
  </si>
  <si>
    <t>Equipment (Tables)</t>
  </si>
  <si>
    <t>Equipment Tables Abstract</t>
  </si>
  <si>
    <t>Intangible Assets (Tables)</t>
  </si>
  <si>
    <t>Intangible Assets Tables Abstract</t>
  </si>
  <si>
    <t>Intangible assets</t>
  </si>
  <si>
    <t xml:space="preserve">Cost
BiPhasix License $
Thrudermic Non-Patented Technology $
RTIC Patents $
Total $
(Note 6(a)) (Note 4(a)) (Note 4(b))
Balance, February 1, 2017 – – – –
Licensing agreement (Note 6(a)) 319,174 – – 319,174
Balance, January 31, 2018 319,174 – – 319,174
Exchange agreements (Note 4) – 830,000 8,008,411 8,838,411
Effect of foreign exchange rate changes – – 128,866 128,866
Balance, January 31, 2019 319,174 830,000 8,137,277 9,286,451
Accumulated Amortization
Balance, February 1, 2017 – – – –
Amortization 30,825 – – 30,825
Balance, January 31, 2018 30,825 – – 30,825
Amortization 79,793 74,325 745,398 899,516
Effect of foreign exchange rate changes – – 6,288 6,288
Balance, January 31, 2019 110,618 74,325 751,686 936,629
Net book value, January 31, 2019 208,556 755,675 7,385,591 8,349,822
Net book value, January 31, 2018 288,349 – – 288,349 </t>
  </si>
  <si>
    <t>Schedule of future amortization</t>
  </si>
  <si>
    <t xml:space="preserve">Expiry Date $
2020 866,266
2021 866,266
2022 866,266
2023 851,984
2024 814,127 </t>
  </si>
  <si>
    <t>Convertible Debenture (Tables)</t>
  </si>
  <si>
    <t>Schedule of convertible debentures</t>
  </si>
  <si>
    <t xml:space="preserve">January 31, 2019 $
January 31, 2018 $
March 2, 2018 Convertible Debentures (Note 7(b)) 3,497,599 –
3,497,599 – </t>
  </si>
  <si>
    <t>Promissory Note (Tables)</t>
  </si>
  <si>
    <t>Schedule of promissory note</t>
  </si>
  <si>
    <t xml:space="preserve">January 31, 2019 $
January 31, 2018 $
Principal (Note 8(a)) – 247,305 </t>
  </si>
  <si>
    <t>Share Purchase Warrants (Tables)</t>
  </si>
  <si>
    <t>Share Purchase Warrants</t>
  </si>
  <si>
    <t>Schedule of continuity of share purchase warrants</t>
  </si>
  <si>
    <t xml:space="preserve">Number of Warrants
Weighted Average Exercise Price $
Balance, February 1, 2017 434,622 0.13
Granted (Note 9(m)) 265,125 0.45
Expired (434,622 ) 0.13
Balance, January 31, 2018 265,125 0.45
Granted (Notes 7(b), 9(e) and 9(f)) 8,220,923 0.62
Balance, January 31, 2019 8,486,048 0.62 </t>
  </si>
  <si>
    <t>Schedule of share purchase warrants outstanding</t>
  </si>
  <si>
    <t xml:space="preserve">Number of Warrants
Exercise Price $
Expiry Date
Weighted Average Remaining Contractual Life (years)
190,000 0.45 May 20, 2019 0.30
75,125 0.45 June 14 ,2019 0.37
172,413 1.74 March 1, 2021 2.08
3,353,250 0.60 September 21, 2021 2.64
8,000 0.60 October 1, 2021 2.67
907,260 0.60 October 18, 2021 2.72
3,780,000 0.60 October 22, 2021 2.73
8,486,048 2.60 </t>
  </si>
  <si>
    <t>Stock Options (Tables)</t>
  </si>
  <si>
    <t>Schedule of Stock Options</t>
  </si>
  <si>
    <t xml:space="preserve">Number of Options #
Weighted Average Exercise Price $
Weighted Average Remaining Contractual Life
(Years)
Outstanding, February 1, 2017 15,520,833 0.53 4.20
Granted 100,000 0.50 4.79
Forfeited (2,000,000 ) (0.97 ) –
Outstanding, January 31, 2018 13,620,833 0.46 3.26
Granted 300,000 1.25 4.32
Forfeited (229,000 ) (0.43 ) –
Outstanding, January 31, 2019 13,691,833 0.48 2.31 </t>
  </si>
  <si>
    <t>Fair value of stock-based compensation expense</t>
  </si>
  <si>
    <t xml:space="preserve">Expected Volatility
Risk-free Interest Rate
Expected Dividend Yield
Expected Life (in years)
Fair value per option at the grant date $
100,000 options expiring on November 14, 2022 110 % 1.83%-2.27 % 0 % 3.79-4.50 0.14-0.29
200,000 options expiring on March 11, 2023 110 % 1.83%-2.42 % 0 % 4.11-4.92 0.09-0.52
100,000 options expiring September 19, 2023 110 % 2.33 % 0 % 4.63 0.16 </t>
  </si>
  <si>
    <t>Additional information of stock options</t>
  </si>
  <si>
    <t xml:space="preserve">Options Outstanding
Options Exercisable
Exercise Price $
Expiry Date
4,000,000 4,000,000 0.14 December 14, 2020
5,250,000 5,250,000 0.97 February 22, 2021
4,000,000 4,000,000 0.13 December 14, 2021
41,833 41,833 0.07 January 23, 2022
100,000 75,000 0.50 November 14, 2022
200,000 183,334 1.67 March 11, 2023
100,000 - 0.42 October 28, 2023
13,691,833 13,550,167 </t>
  </si>
  <si>
    <t>Supplemental Cash Flow Disclosures (Tables)</t>
  </si>
  <si>
    <t>Supplemental Cash Flow Information</t>
  </si>
  <si>
    <t>Income Taxes (Tables)</t>
  </si>
  <si>
    <t>Income Taxes Tables Abstract</t>
  </si>
  <si>
    <t>Schedule of net loss before income taxes</t>
  </si>
  <si>
    <t xml:space="preserve">2019 $
2018 $
Net loss before taxes (9,146,371 ) (42,354 )
Statutory rate 27.00 % 26.00 %
Expected tax recovery (2,469,520 ) (11,012 )
Foreign tax rate differences (7,273 ) 1,887
Permanent differences and other 379,423 (223,692 )
Expenses deductible for tax purposes (86,829 ) (10,507 )
Change in valuation allowance 2,184,199 243,324
Income tax provision - – </t>
  </si>
  <si>
    <t>Schedule of unrecognized deductible temporary differences</t>
  </si>
  <si>
    <t xml:space="preserve">2019 $
2018 $
Tax loss carryforwards - CDN 15,739,556 9,930,461
Tax loss carryforwards - USA 2,165,876 -
Convertible debentures - CDN 27,794 -
Stock-based compensation - USA 126,033 -
Intangible assets - CDN 148,614 -
Intangible assets - USA 291,479 -
Financing costs - CDN 454,664 37,922
Total unrecognized deductible temporary differences 18,954,015 9,968,383 </t>
  </si>
  <si>
    <t>Schedule of non-capital loss carryforwards</t>
  </si>
  <si>
    <t xml:space="preserve">Expiry Date
Non-Capital Loss $
2030 434,518
2031 77,975
2032 139,450
2033 657,883
2034 687,128
2035 1,457,190
2036 4,637,504
2037 1,359,695
2038 880,218
2039 5,407,995
15,739,556 </t>
  </si>
  <si>
    <t>Commitments and Contingencies (Tables)</t>
  </si>
  <si>
    <t>Commitments And Contingencies</t>
  </si>
  <si>
    <t>Schedule of future minimum lease</t>
  </si>
  <si>
    <t xml:space="preserve">2020 $ 332,536
2021 $ 273,108
2022 $ 281,301
2023 $ 154,810
$ 1,041,755 </t>
  </si>
  <si>
    <t>Nature of Operations and Going Concern (Details Narrative) - CAD ($)</t>
  </si>
  <si>
    <t>Nature Of Operations And Going Concern</t>
  </si>
  <si>
    <t>State of incorporation</t>
  </si>
  <si>
    <t>British Columbia</t>
  </si>
  <si>
    <t>Date of incorporation</t>
  </si>
  <si>
    <t>Jun. 10,
		2002</t>
  </si>
  <si>
    <t>Working capital deficit</t>
  </si>
  <si>
    <t>Significant Accounting Policies (Details)</t>
  </si>
  <si>
    <t>Pivot Pharmaceuticals Inc. [Member]</t>
  </si>
  <si>
    <t>Percentege of ownership</t>
  </si>
  <si>
    <t>Parent</t>
  </si>
  <si>
    <t>Jurisdiction</t>
  </si>
  <si>
    <t>Canada</t>
  </si>
  <si>
    <t>Pivot Green Stream Health Solutions Inc. [Member]</t>
  </si>
  <si>
    <t>% of ownership</t>
  </si>
  <si>
    <t>100.00%</t>
  </si>
  <si>
    <t>Pivot Naturals, LLC [Member]</t>
  </si>
  <si>
    <t>U.S.A.</t>
  </si>
  <si>
    <t>Thrudermic, LLC [Member]</t>
  </si>
  <si>
    <t>U.S.A</t>
  </si>
  <si>
    <t>Significant Accounting Policies (Details 1)</t>
  </si>
  <si>
    <t>License [Member]</t>
  </si>
  <si>
    <t>Estimated useful lives</t>
  </si>
  <si>
    <t>5 years</t>
  </si>
  <si>
    <t>Patents [Member]</t>
  </si>
  <si>
    <t>10 years</t>
  </si>
  <si>
    <t>Unpatented Technology [Member]</t>
  </si>
  <si>
    <t>Significant Accounting Policies (Details Narrative) - shares</t>
  </si>
  <si>
    <t>Significant Accounting Policies Details Narrative Abstract</t>
  </si>
  <si>
    <t>Estimated useful life</t>
  </si>
  <si>
    <t>6 years</t>
  </si>
  <si>
    <t>Potentially dilutive shares</t>
  </si>
  <si>
    <t>Disposal of Asset (Details)</t>
  </si>
  <si>
    <t>Jan. 31, 2019CAD ($)</t>
  </si>
  <si>
    <t>Disposal Of Asset Details Abstract</t>
  </si>
  <si>
    <t>3,800,000 shares of common stock acquired and cancelled</t>
  </si>
  <si>
    <t>Net liabilities exchanged</t>
  </si>
  <si>
    <t>Foreign exchange gain</t>
  </si>
  <si>
    <t>Gain on disposal of asset</t>
  </si>
  <si>
    <t>Disposal of Asset (Details Narratives) - CAD ($)</t>
  </si>
  <si>
    <t>Sep. 11, 2017</t>
  </si>
  <si>
    <t>Promissory note</t>
  </si>
  <si>
    <t>IndUS and CEO [Member]</t>
  </si>
  <si>
    <t>Equity ownership percentage</t>
  </si>
  <si>
    <t>IndUS and CEO [Member] | Share exchange agreement [Member]</t>
  </si>
  <si>
    <t>Common stock shares cancelled pursuant to disposal of asset, shares</t>
  </si>
  <si>
    <t>Accrued salary</t>
  </si>
  <si>
    <t>Asset Acquisitions (Details)</t>
  </si>
  <si>
    <t>Consideration paid:</t>
  </si>
  <si>
    <t>Cash paid</t>
  </si>
  <si>
    <t>Cash to be paid</t>
  </si>
  <si>
    <t>Common stock issued</t>
  </si>
  <si>
    <t>Transaction costs</t>
  </si>
  <si>
    <t>Total purchase price</t>
  </si>
  <si>
    <t>Net assets acquired:</t>
  </si>
  <si>
    <t>Ready-to-infuse cannabis (“RTIC”) patents</t>
  </si>
  <si>
    <t>Net value of business purchased</t>
  </si>
  <si>
    <t>Asset Acquisitions (Details Narrative)</t>
  </si>
  <si>
    <t>1 Months Ended</t>
  </si>
  <si>
    <t>Sep. 28, 2018CAD ($)</t>
  </si>
  <si>
    <t>Feb. 28, 2018CAD ($)shares</t>
  </si>
  <si>
    <t>Jan. 31, 2019CAD ($)shares</t>
  </si>
  <si>
    <t>Mar. 02, 2018$ / shares</t>
  </si>
  <si>
    <t>Mar. 02, 2018CAD ($)shares</t>
  </si>
  <si>
    <t>Jan. 31, 2018CAD ($)shares</t>
  </si>
  <si>
    <t>Common stock, shares issued | shares</t>
  </si>
  <si>
    <t>Acquisition obligation outstanding</t>
  </si>
  <si>
    <t>Business acquisition transaction cost</t>
  </si>
  <si>
    <t>Exchange Agreement [Member] | Thrudermic Transdermal Nanotechnology [Member]</t>
  </si>
  <si>
    <t>Amount paid per unit issued and outstanding | $ / shares</t>
  </si>
  <si>
    <t>Exchange Agreement [Member] | Pivot Naturals, LLC [Member]</t>
  </si>
  <si>
    <t>Equipment (Details) - CAD ($)</t>
  </si>
  <si>
    <t>Cost</t>
  </si>
  <si>
    <t>Balance, beginning</t>
  </si>
  <si>
    <t>Exchange agreement (Note 4(b))</t>
  </si>
  <si>
    <t>Effect of foreign exchange rate changes</t>
  </si>
  <si>
    <t>Balance, ending</t>
  </si>
  <si>
    <t>Accumulated Amortization</t>
  </si>
  <si>
    <t>Depreciation</t>
  </si>
  <si>
    <t>Net book value</t>
  </si>
  <si>
    <t>Intangible Assets (Details) - CAD ($)</t>
  </si>
  <si>
    <t>Licensing agreement (Note 6(a))</t>
  </si>
  <si>
    <t>Exchange agreements (Note 4)</t>
  </si>
  <si>
    <t>Accumulated Amortization, beginning</t>
  </si>
  <si>
    <t>Amortization</t>
  </si>
  <si>
    <t>Accumulated Amortization, ending</t>
  </si>
  <si>
    <t>Net book value, January 31, 2019</t>
  </si>
  <si>
    <t>Net book value, January 31, 2018</t>
  </si>
  <si>
    <t>BiPhasix License [Member]</t>
  </si>
  <si>
    <t>Thrudermic Non Patented Technology [Member]</t>
  </si>
  <si>
    <t>Intangible Assets (Details 1)</t>
  </si>
  <si>
    <t>Intangible Assets Details 1Abstract</t>
  </si>
  <si>
    <t>2020</t>
  </si>
  <si>
    <t>2021</t>
  </si>
  <si>
    <t>2022</t>
  </si>
  <si>
    <t>2023</t>
  </si>
  <si>
    <t>2024</t>
  </si>
  <si>
    <t>Intangible Assets (Details Narrative) - CAD ($)</t>
  </si>
  <si>
    <t>Sep. 12, 2017</t>
  </si>
  <si>
    <t>Common stock shares issued, amount</t>
  </si>
  <si>
    <t>Health Canada Natural Product [Member]</t>
  </si>
  <si>
    <t>Common stock shares issued, shares</t>
  </si>
  <si>
    <t>License Agreement [Member] | Solumer Oral Drug Delivery Technology [Member]</t>
  </si>
  <si>
    <t>Financial considerations payable under licensing description</t>
  </si>
  <si>
    <t>1) Monthly license fee until commercialization date (US$20,000); 2) Monthly development fee (US$10,000); 3) Milestone payments upon commercialization (US$150,000) and upon net sales of US$5,000,000 (US$250,000). Other consideration includes royalties on aggregate net sales.</t>
  </si>
  <si>
    <t>Altum Pharmaceuticals Inc. [Member] | License Agreement [Member]</t>
  </si>
  <si>
    <t>Convertible Debentures (Details) - CAD ($)</t>
  </si>
  <si>
    <t>Oct. 22, 2018</t>
  </si>
  <si>
    <t>Convertible Debentures</t>
  </si>
  <si>
    <t>March 2, 2018 [Member]</t>
  </si>
  <si>
    <t>Convertible Debenture (Details Narrative) - CAD ($)</t>
  </si>
  <si>
    <t>Sep. 18, 2017</t>
  </si>
  <si>
    <t>Sep. 30, 2016</t>
  </si>
  <si>
    <t>Convertible debenture</t>
  </si>
  <si>
    <t>Exercise price</t>
  </si>
  <si>
    <t>Accrued interest</t>
  </si>
  <si>
    <t>Loss on extinguishment of convertible debentures (Note 9)</t>
  </si>
  <si>
    <t>Interest rate description</t>
  </si>
  <si>
    <t>The effective interest rate for the remaining terms of the convertible debentures has been determined as 21% per annum after deducting all the loan discounts.</t>
  </si>
  <si>
    <t>Loss on extinguishment debt</t>
  </si>
  <si>
    <t>Interest cost related to convertible debt</t>
  </si>
  <si>
    <t>Non-Related Party [Member]</t>
  </si>
  <si>
    <t>General Security Agreement [Member]</t>
  </si>
  <si>
    <t>Interest rate</t>
  </si>
  <si>
    <t>8.00%</t>
  </si>
  <si>
    <t>10.00%</t>
  </si>
  <si>
    <t>Convertible conversion price</t>
  </si>
  <si>
    <t>Shares issued to purchase warrants</t>
  </si>
  <si>
    <t>Maturity date</t>
  </si>
  <si>
    <t>Mar. 2,
		2019</t>
  </si>
  <si>
    <t>Warrants expiration period</t>
  </si>
  <si>
    <t>3 years</t>
  </si>
  <si>
    <t>The effective interest rate has been determined as 24% per annum after deducting all the loan discounts.</t>
  </si>
  <si>
    <t>Convertible Debentures [Member]</t>
  </si>
  <si>
    <t>Debt conversion, converted instrument, shares issued</t>
  </si>
  <si>
    <t>Issuance of convertible debenture</t>
  </si>
  <si>
    <t>Volatility</t>
  </si>
  <si>
    <t>110.00%</t>
  </si>
  <si>
    <t>Interest-free rate</t>
  </si>
  <si>
    <t>2.30%</t>
  </si>
  <si>
    <t>Expected Dividend Yield</t>
  </si>
  <si>
    <t>0.00%</t>
  </si>
  <si>
    <t>Expected Life (in years)</t>
  </si>
  <si>
    <t>Shares price per shares</t>
  </si>
  <si>
    <t>Warrant, value</t>
  </si>
  <si>
    <t>Warrants per share</t>
  </si>
  <si>
    <t>Promissory Note (Details) - CAD ($)</t>
  </si>
  <si>
    <t>Promissory Note Details Abstract</t>
  </si>
  <si>
    <t>Principal (Note 8(a))</t>
  </si>
  <si>
    <t>Promissory Note (Details Narrative) - CAD ($)</t>
  </si>
  <si>
    <t>Mar. 02, 2018</t>
  </si>
  <si>
    <t>Feb. 16, 2018</t>
  </si>
  <si>
    <t>Sep. 27, 2017</t>
  </si>
  <si>
    <t>Feb. 28, 2018</t>
  </si>
  <si>
    <t>Feb. 19, 2018</t>
  </si>
  <si>
    <t>Oct. 26, 2017</t>
  </si>
  <si>
    <t>Common stock, shares issued</t>
  </si>
  <si>
    <t>Senior Secured Debt [Member]</t>
  </si>
  <si>
    <t>Altum [Member]</t>
  </si>
  <si>
    <t>May 15,
		2018</t>
  </si>
  <si>
    <t>Due from related party</t>
  </si>
  <si>
    <t>Repayment to related party</t>
  </si>
  <si>
    <t>CEO [Member] | Promissory Note [Member]</t>
  </si>
  <si>
    <t>Principal amount</t>
  </si>
  <si>
    <t>Third Party [Member] | Promissory Note [Member]</t>
  </si>
  <si>
    <t>12.00%</t>
  </si>
  <si>
    <t>Dec. 31,
		2018</t>
  </si>
  <si>
    <t>Common Stock (Details Narrative) - CAD ($)</t>
  </si>
  <si>
    <t>Dec. 15, 2017</t>
  </si>
  <si>
    <t>Oct. 31, 2017</t>
  </si>
  <si>
    <t>Proceeds from issuance of common stock</t>
  </si>
  <si>
    <t>Common stock shares issued for services</t>
  </si>
  <si>
    <t>October and November 2018[Member] | Common Stock</t>
  </si>
  <si>
    <t>Proceeds from issuance of common stock subscriptions</t>
  </si>
  <si>
    <t>Accounts Payable [Member]</t>
  </si>
  <si>
    <t>Extinguishment of Debt</t>
  </si>
  <si>
    <t>Common stock shares issued upon extinguishment of debt</t>
  </si>
  <si>
    <t>Finders fee [Member]</t>
  </si>
  <si>
    <t>Private Placements [Member]</t>
  </si>
  <si>
    <t>Common stock shares for future issuance</t>
  </si>
  <si>
    <t>Common stock, par value</t>
  </si>
  <si>
    <t>Private Placement, description</t>
  </si>
  <si>
    <t>An aggregate of 505,000 units, consisting of one common share and one half of one share purchase warrant, at price of US$0.20 per unit for gross proceeds of $129,460.</t>
  </si>
  <si>
    <t>Private Placements [Member] | October and November 2018[Member]</t>
  </si>
  <si>
    <t>Warrants granted for finder's fee</t>
  </si>
  <si>
    <t>Other share issue costs</t>
  </si>
  <si>
    <t>Thrudermic Transdermal Nanotechnology [Member] | Pivot Naturals [Member]</t>
  </si>
  <si>
    <t>Thrudermic Transdermal Nanotechnology [Member] | Exchange Agreement [Member]</t>
  </si>
  <si>
    <t>Third Parties [Member]</t>
  </si>
  <si>
    <t>Common stock shares for future issuance, value</t>
  </si>
  <si>
    <t>Pivot Naturals, LLC [Member] | Exchange Agreement [Member]</t>
  </si>
  <si>
    <t>Share Purchase Warrants (Details) - Warrant [Member] - $ / shares</t>
  </si>
  <si>
    <t>Number of Warrants</t>
  </si>
  <si>
    <t>Granted</t>
  </si>
  <si>
    <t>Expired</t>
  </si>
  <si>
    <t>Weighted Average Exercise Price</t>
  </si>
  <si>
    <t>Share Purchase Warrants (Details 1)</t>
  </si>
  <si>
    <t>Jan. 31, 2019$ / sharesshares</t>
  </si>
  <si>
    <t>Weighted Average Remaining Contractual Life (years)</t>
  </si>
  <si>
    <t>2 years 7 months 6 days</t>
  </si>
  <si>
    <t>Warrant [Member]</t>
  </si>
  <si>
    <t>Exercise Price | $ / shares</t>
  </si>
  <si>
    <t>Expiry Date</t>
  </si>
  <si>
    <t>May 20,
		2019</t>
  </si>
  <si>
    <t>3 months 19 days</t>
  </si>
  <si>
    <t>Warrant One [Member]</t>
  </si>
  <si>
    <t>Jun. 14,
		2019</t>
  </si>
  <si>
    <t>4 months 13 days</t>
  </si>
  <si>
    <t>Warrant Two [Member]</t>
  </si>
  <si>
    <t>Mar. 1,
		2021</t>
  </si>
  <si>
    <t>2 years 29 days</t>
  </si>
  <si>
    <t>Warrant Three [Member]</t>
  </si>
  <si>
    <t>Sep. 21,
		2021</t>
  </si>
  <si>
    <t>2 years 7 months 21 days</t>
  </si>
  <si>
    <t>Warrant Four [Member]</t>
  </si>
  <si>
    <t>Oct. 1,
		2021</t>
  </si>
  <si>
    <t>2 years 8 months 2 days</t>
  </si>
  <si>
    <t>Warrant Five [Member]</t>
  </si>
  <si>
    <t>Oct. 18,
		2021</t>
  </si>
  <si>
    <t>2 years 8 months 19 days</t>
  </si>
  <si>
    <t>Warrant Six [Member]</t>
  </si>
  <si>
    <t>Oct. 22,
		2021</t>
  </si>
  <si>
    <t>2 years 8 months 23 days</t>
  </si>
  <si>
    <t>Stock Options (Details) - Equity Option [Member] - $ / shares</t>
  </si>
  <si>
    <t>Number of Options</t>
  </si>
  <si>
    <t>Forfeited</t>
  </si>
  <si>
    <t>3 years 3 months 4 days</t>
  </si>
  <si>
    <t>4 years 2 months 12 days</t>
  </si>
  <si>
    <t>4 years 3 months 26 days</t>
  </si>
  <si>
    <t>4 years 9 months 14 days</t>
  </si>
  <si>
    <t>2 years 3 months 22 days</t>
  </si>
  <si>
    <t>Stock Options (Details 1)</t>
  </si>
  <si>
    <t>Jan. 31, 2019$ / shares</t>
  </si>
  <si>
    <t>100,000 options expiring on November 14, 2022 [Member]</t>
  </si>
  <si>
    <t>Expected Volatility</t>
  </si>
  <si>
    <t>100,000 options expiring on November 14, 2022 [Member] | Minimum [Member]</t>
  </si>
  <si>
    <t>Risk-free Interest Rate</t>
  </si>
  <si>
    <t>1.83%</t>
  </si>
  <si>
    <t>3 years 9 months 14 days</t>
  </si>
  <si>
    <t>Fair value per option at the grant date</t>
  </si>
  <si>
    <t>100,000 options expiring on November 14, 2022 [Member] | Maximum [Member]</t>
  </si>
  <si>
    <t>2.27%</t>
  </si>
  <si>
    <t>4 years 6 months</t>
  </si>
  <si>
    <t>200,000 options expiring on March 11, 2023 [Member]</t>
  </si>
  <si>
    <t>200,000 options expiring on March 11, 2023 [Member] | Minimum [Member]</t>
  </si>
  <si>
    <t>4 years 1 month 9 days</t>
  </si>
  <si>
    <t>200,000 options expiring on March 11, 2023 [Member] | Maximum [Member]</t>
  </si>
  <si>
    <t>2.42%</t>
  </si>
  <si>
    <t>4 years 11 months 1 day</t>
  </si>
  <si>
    <t>100,000 options expiring September 19, 2023 [Member]</t>
  </si>
  <si>
    <t>2.33%</t>
  </si>
  <si>
    <t>4 years 7 months 17 days</t>
  </si>
  <si>
    <t>Stock Options (Details 2) - Equity Option [Member]</t>
  </si>
  <si>
    <t>Options Outstanding</t>
  </si>
  <si>
    <t>Options Exercisable</t>
  </si>
  <si>
    <t>Exercise Price 0.14 [Member]</t>
  </si>
  <si>
    <t>Dec. 14,
		2020</t>
  </si>
  <si>
    <t>Exercise Price 0.97 [Member]</t>
  </si>
  <si>
    <t>Feb. 22,
		2021</t>
  </si>
  <si>
    <t>Exercise Price 0.13 [Member]</t>
  </si>
  <si>
    <t>Dec. 14,
		2021</t>
  </si>
  <si>
    <t>Exercise Price 0.07 [Member]</t>
  </si>
  <si>
    <t>Jan. 23,
		2022</t>
  </si>
  <si>
    <t>Exercise Price 0.50 [Member]</t>
  </si>
  <si>
    <t>Nov. 14,
		2022</t>
  </si>
  <si>
    <t>Exercise Price 1.67 [Member]</t>
  </si>
  <si>
    <t>Mar. 11,
		2023</t>
  </si>
  <si>
    <t>Exercise Price 0.42 [Member]</t>
  </si>
  <si>
    <t>Oct. 28,
		2023</t>
  </si>
  <si>
    <t>Stock Options (Details Narrative) - CAD ($)</t>
  </si>
  <si>
    <t>Aggregate intrinsic value</t>
  </si>
  <si>
    <t>Expected forfeitures</t>
  </si>
  <si>
    <t>Stock-based compensation expense</t>
  </si>
  <si>
    <t>Un-exercisable options granted shares</t>
  </si>
  <si>
    <t>Stock Options [Member]</t>
  </si>
  <si>
    <t>Supplemental Cash Flow Disclosures (Details) - CAD ($)</t>
  </si>
  <si>
    <t>Supplemental disclosures:</t>
  </si>
  <si>
    <t>Interest paid</t>
  </si>
  <si>
    <t>Income tax paid</t>
  </si>
  <si>
    <t>Non-cash investing and financing activities:</t>
  </si>
  <si>
    <t>Capital contribution through forgiveness of debt</t>
  </si>
  <si>
    <t>Warrants issued for finders’ fee</t>
  </si>
  <si>
    <t>Common stock issued for settlement of accounts payable</t>
  </si>
  <si>
    <t>Common stock issued for settlement of convertible debentures</t>
  </si>
  <si>
    <t>Common stock issued for asset acquisition</t>
  </si>
  <si>
    <t>Common stock issued for intangible asset</t>
  </si>
  <si>
    <t>Promissory note issued for settlement of accrued salaries</t>
  </si>
  <si>
    <t>Common stock received and constructively retired in disposition of assets</t>
  </si>
  <si>
    <t>Beneficial conversion feature related to convertible debentures</t>
  </si>
  <si>
    <t>Related Party Transactions (Details Narrative) - CAD ($)</t>
  </si>
  <si>
    <t>Salary paid</t>
  </si>
  <si>
    <t>Management fees</t>
  </si>
  <si>
    <t>Pivot Naturals [Member]</t>
  </si>
  <si>
    <t>Expenses paid by related party</t>
  </si>
  <si>
    <t>Former President [Member]</t>
  </si>
  <si>
    <t>Former Director [Member]</t>
  </si>
  <si>
    <t>Altum [Member] | Promissory Note [Member]</t>
  </si>
  <si>
    <t>Director and Vice President [Member]</t>
  </si>
  <si>
    <t>Two Officers [Member]</t>
  </si>
  <si>
    <t>CEO [Member]</t>
  </si>
  <si>
    <t>Director and Officer [Member]</t>
  </si>
  <si>
    <t>Officer [Member]</t>
  </si>
  <si>
    <t>Director [Member]</t>
  </si>
  <si>
    <t>Consulting fees</t>
  </si>
  <si>
    <t>Income Taxes (Details) - CAD ($)</t>
  </si>
  <si>
    <t>Income Taxes Details Abstract</t>
  </si>
  <si>
    <t>Net loss before taxes</t>
  </si>
  <si>
    <t>Statutory rate</t>
  </si>
  <si>
    <t>27.00%</t>
  </si>
  <si>
    <t>26.00%</t>
  </si>
  <si>
    <t>Expected tax recovery</t>
  </si>
  <si>
    <t>Foreign tax rate differences</t>
  </si>
  <si>
    <t>Permanent differences and other</t>
  </si>
  <si>
    <t>Expenses deductible for tax purposes</t>
  </si>
  <si>
    <t>Change in valuation allowance</t>
  </si>
  <si>
    <t>Income tax provision</t>
  </si>
  <si>
    <t>Income Taxes (Details 1) - CAD ($)</t>
  </si>
  <si>
    <t>Tax loss carryforwards</t>
  </si>
  <si>
    <t>Total unrecognized deductible temporary differences</t>
  </si>
  <si>
    <t>CDN [Member]</t>
  </si>
  <si>
    <t>Financing costs</t>
  </si>
  <si>
    <t>USA [Member]</t>
  </si>
  <si>
    <t>Income Taxes (Details 2) - CAD ($)</t>
  </si>
  <si>
    <t>Non-Capital Loss</t>
  </si>
  <si>
    <t>2030 [Member]</t>
  </si>
  <si>
    <t>2031 [Member]</t>
  </si>
  <si>
    <t>2032 [Member]</t>
  </si>
  <si>
    <t>2033 [Member]</t>
  </si>
  <si>
    <t>2034 [Member]</t>
  </si>
  <si>
    <t>2035 [Member]</t>
  </si>
  <si>
    <t>2036 [Member]</t>
  </si>
  <si>
    <t>2037 [Member]</t>
  </si>
  <si>
    <t>2038 [Member]</t>
  </si>
  <si>
    <t>2039 [Member]</t>
  </si>
  <si>
    <t>Income Taxes (Details Narrative) - CAD ($)</t>
  </si>
  <si>
    <t>Statutory tax rate increased</t>
  </si>
  <si>
    <t>The statutory tax rate increased from 26% to 27% due to an increase in BC corporate tax rate on January 1, 2018.</t>
  </si>
  <si>
    <t>Canadian non-capital losses carried forward</t>
  </si>
  <si>
    <t>US net operating loss carryforwards</t>
  </si>
  <si>
    <t>Joint Venture (Details Narrative)</t>
  </si>
  <si>
    <t>Joint venture arrangement description</t>
  </si>
  <si>
    <t>Company holds 50% of the issued and outstanding shares of Pivot-Cartagena JV.</t>
  </si>
  <si>
    <t>Joint venture description</t>
  </si>
  <si>
    <t>The Company and its joint venture partner each have 50% to the net assets and net income or loss of Pivot-Cartagena JV.</t>
  </si>
  <si>
    <t>Commitments and Contingencies (Details)</t>
  </si>
  <si>
    <t>Commitments And Contingencies Details Abstract</t>
  </si>
  <si>
    <t>Total lease payments</t>
  </si>
  <si>
    <t>Commitments and Contingencies (Details Narrative) - CAD ($)</t>
  </si>
  <si>
    <t>Accrued and unpaid salary and wages</t>
  </si>
  <si>
    <t>Two Employeesl [Member] | In April 2019 [Member]</t>
  </si>
  <si>
    <t>Change in Reporting Currency (Details Narrative) - CAD ($)</t>
  </si>
  <si>
    <t>Change In Reporting Currency</t>
  </si>
  <si>
    <t>Subsequent Events (Details Narrative) - CAD ($)</t>
  </si>
  <si>
    <t>Apr. 08, 2019</t>
  </si>
  <si>
    <t>Mar. 05, 2019</t>
  </si>
  <si>
    <t>Mar. 23, 2019</t>
  </si>
  <si>
    <t>May 18, 2019</t>
  </si>
  <si>
    <t>Dec. 31, 2019</t>
  </si>
  <si>
    <t>Mar. 18, 2019</t>
  </si>
  <si>
    <t>Compensation</t>
  </si>
  <si>
    <t>Subsequent Event [Member]</t>
  </si>
  <si>
    <t>Subsequent event description</t>
  </si>
  <si>
    <t>6,950,000 units of the Company, with each unit consisting of one common stock and one share purchase warrant with an exercise price of $0.30 and three year expiry,</t>
  </si>
  <si>
    <t>Finder fees</t>
  </si>
  <si>
    <t>Subsequent Event [Member] | April 8, 2019 [Member]</t>
  </si>
  <si>
    <t>May 31,
		2019</t>
  </si>
  <si>
    <t>Subsequent Event [Member] | Warrant [Member]</t>
  </si>
  <si>
    <t>Warrant purchase</t>
  </si>
  <si>
    <t>Subsequent Event [Member] | Director And Officers [Member]</t>
  </si>
  <si>
    <t>Subsequent Event [Member] | High Park VenturesInc [Member]</t>
  </si>
  <si>
    <t>with each unit consisting of one common share and one common share purchase warrant with two year expiry and an exercise price of $0.35.</t>
  </si>
  <si>
    <t>Non-brokered private placement</t>
  </si>
  <si>
    <t>Price per unit</t>
  </si>
  <si>
    <t>Stock units issued</t>
  </si>
  <si>
    <t>Subsequent Event [Member] | High Park VenturesInc [Member] | Tranches One [Member]</t>
  </si>
  <si>
    <t>Private placement closed</t>
  </si>
  <si>
    <t>Subsequent Event [Member] | High Park VenturesInc [Member] | Tranches Two [Member]</t>
  </si>
  <si>
    <t>Subsequent Event [Member] | Third Party [Member]</t>
  </si>
  <si>
    <t>Subsequent Event [Member] | Third Parties [Member]</t>
  </si>
  <si>
    <t>Accounts payable</t>
  </si>
  <si>
    <t>Subsequent Event [Member] | Debentures [Member]</t>
  </si>
  <si>
    <t>Jun. 1,
		2019</t>
  </si>
  <si>
    <t>Repayment of convertible debenture</t>
  </si>
  <si>
    <t>Debenture remaining balance</t>
  </si>
  <si>
    <t>Extension fee</t>
  </si>
  <si>
    <t>Subsequent Event [Member] | Loan Agreement [Member]</t>
  </si>
  <si>
    <t>Loan</t>
  </si>
  <si>
    <t>Sep. 4,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25</v>
      </c>
    </row>
    <row r="15" spans="1:4">
      <c r="A15" s="4" t="s">
        <v>26</v>
      </c>
      <c r="B15" s="4" t="s">
        <v>27</v>
      </c>
    </row>
    <row r="16" spans="1:4">
      <c r="A16" s="4" t="s">
        <v>28</v>
      </c>
      <c r="C16" s="5" t="n">
        <v>106244230</v>
      </c>
    </row>
    <row r="17" spans="1:4">
      <c r="A17" s="4" t="s">
        <v>29</v>
      </c>
      <c r="D17" s="6" t="n">
        <v>35707403</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4800</v>
      </c>
      <c r="C3" s="6" t="n">
        <v>79304</v>
      </c>
    </row>
    <row r="4" spans="1:3">
      <c r="A4" s="4" t="s">
        <v>39</v>
      </c>
      <c r="B4" s="5" t="n">
        <v>44489</v>
      </c>
      <c r="C4" s="5" t="n">
        <v>5122</v>
      </c>
    </row>
    <row r="5" spans="1:3">
      <c r="A5" s="4" t="s">
        <v>40</v>
      </c>
      <c r="B5" s="5" t="n">
        <v>122585</v>
      </c>
      <c r="C5" s="5" t="n">
        <v>99051</v>
      </c>
    </row>
    <row r="6" spans="1:3">
      <c r="A6" s="4" t="s">
        <v>41</v>
      </c>
      <c r="B6" s="5" t="n">
        <v>241874</v>
      </c>
      <c r="C6" s="5" t="n">
        <v>183477</v>
      </c>
    </row>
    <row r="7" spans="1:3">
      <c r="A7" s="4" t="s">
        <v>42</v>
      </c>
      <c r="B7" s="5" t="n">
        <v>4162</v>
      </c>
      <c r="C7" s="4" t="s">
        <v>43</v>
      </c>
    </row>
    <row r="8" spans="1:3">
      <c r="A8" s="4" t="s">
        <v>44</v>
      </c>
      <c r="B8" s="5" t="n">
        <v>8349822</v>
      </c>
      <c r="C8" s="5" t="n">
        <v>288349</v>
      </c>
    </row>
    <row r="9" spans="1:3">
      <c r="A9" s="4" t="s">
        <v>45</v>
      </c>
      <c r="B9" s="5" t="n">
        <v>8595858</v>
      </c>
      <c r="C9" s="5" t="n">
        <v>471826</v>
      </c>
    </row>
    <row r="10" spans="1:3">
      <c r="A10" s="3" t="s">
        <v>46</v>
      </c>
    </row>
    <row r="11" spans="1:3">
      <c r="A11" s="4" t="s">
        <v>47</v>
      </c>
      <c r="B11" s="5" t="n">
        <v>667493</v>
      </c>
      <c r="C11" s="5" t="n">
        <v>267892</v>
      </c>
    </row>
    <row r="12" spans="1:3">
      <c r="A12" s="4" t="s">
        <v>48</v>
      </c>
      <c r="B12" s="5" t="n">
        <v>330483</v>
      </c>
      <c r="C12" s="5" t="n">
        <v>12421</v>
      </c>
    </row>
    <row r="13" spans="1:3">
      <c r="A13" s="4" t="s">
        <v>49</v>
      </c>
      <c r="B13" s="5" t="n">
        <v>3497599</v>
      </c>
      <c r="C13" s="4" t="s">
        <v>43</v>
      </c>
    </row>
    <row r="14" spans="1:3">
      <c r="A14" s="4" t="s">
        <v>50</v>
      </c>
      <c r="B14" s="4" t="s">
        <v>43</v>
      </c>
      <c r="C14" s="5" t="n">
        <v>247305</v>
      </c>
    </row>
    <row r="15" spans="1:3">
      <c r="A15" s="4" t="s">
        <v>51</v>
      </c>
      <c r="B15" s="5" t="n">
        <v>432923</v>
      </c>
      <c r="C15" s="4" t="s">
        <v>43</v>
      </c>
    </row>
    <row r="16" spans="1:3">
      <c r="A16" s="4" t="s">
        <v>52</v>
      </c>
      <c r="B16" s="5" t="n">
        <v>157728</v>
      </c>
      <c r="C16" s="4" t="s">
        <v>43</v>
      </c>
    </row>
    <row r="17" spans="1:3">
      <c r="A17" s="4" t="s">
        <v>53</v>
      </c>
      <c r="B17" s="5" t="n">
        <v>5086226</v>
      </c>
      <c r="C17" s="5" t="n">
        <v>527618</v>
      </c>
    </row>
    <row r="18" spans="1:3">
      <c r="A18" s="3" t="s">
        <v>54</v>
      </c>
    </row>
    <row r="19" spans="1:3">
      <c r="A19" s="4" t="s">
        <v>55</v>
      </c>
      <c r="B19" s="5" t="n">
        <v>21340273</v>
      </c>
      <c r="C19" s="5" t="n">
        <v>10047733</v>
      </c>
    </row>
    <row r="20" spans="1:3">
      <c r="A20" s="4" t="s">
        <v>56</v>
      </c>
      <c r="B20" s="5" t="n">
        <v>10000</v>
      </c>
      <c r="C20" s="4" t="s">
        <v>43</v>
      </c>
    </row>
    <row r="21" spans="1:3">
      <c r="A21" s="4" t="s">
        <v>57</v>
      </c>
      <c r="B21" s="5" t="n">
        <v>16999265</v>
      </c>
      <c r="C21" s="5" t="n">
        <v>15713439</v>
      </c>
    </row>
    <row r="22" spans="1:3">
      <c r="A22" s="4" t="s">
        <v>58</v>
      </c>
      <c r="B22" s="5" t="n">
        <v>123429</v>
      </c>
      <c r="C22" s="4" t="s">
        <v>43</v>
      </c>
    </row>
    <row r="23" spans="1:3">
      <c r="A23" s="4" t="s">
        <v>59</v>
      </c>
      <c r="B23" s="5" t="n">
        <v>-34963335</v>
      </c>
      <c r="C23" s="5" t="n">
        <v>-25816964</v>
      </c>
    </row>
    <row r="24" spans="1:3">
      <c r="A24" s="4" t="s">
        <v>60</v>
      </c>
      <c r="B24" s="5" t="n">
        <v>3509632</v>
      </c>
      <c r="C24" s="5" t="n">
        <v>-55792</v>
      </c>
    </row>
    <row r="25" spans="1:3">
      <c r="A25" s="4" t="s">
        <v>61</v>
      </c>
      <c r="B25" s="6" t="n">
        <v>8595858</v>
      </c>
      <c r="C25" s="6" t="n">
        <v>471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8</v>
      </c>
      <c r="B10" s="4" t="s">
        <v>230</v>
      </c>
    </row>
    <row r="11" spans="1:2">
      <c r="A11" s="4" t="s">
        <v>176</v>
      </c>
      <c r="B11" s="4" t="s">
        <v>231</v>
      </c>
    </row>
    <row r="12" spans="1:2">
      <c r="A12" s="4" t="s">
        <v>179</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02</v>
      </c>
      <c r="B20" s="4" t="s">
        <v>247</v>
      </c>
    </row>
    <row r="21" spans="1:2">
      <c r="A21" s="4" t="s">
        <v>199</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22</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176</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6</v>
      </c>
    </row>
    <row r="2" spans="1:3">
      <c r="A2" s="3" t="s">
        <v>63</v>
      </c>
    </row>
    <row r="3" spans="1:3">
      <c r="A3" s="4" t="s">
        <v>64</v>
      </c>
      <c r="B3" s="5" t="n">
        <v>96899678</v>
      </c>
      <c r="C3" s="5" t="n">
        <v>82373559</v>
      </c>
    </row>
    <row r="4" spans="1:3">
      <c r="A4" s="4" t="s">
        <v>65</v>
      </c>
      <c r="B4" s="5" t="n">
        <v>96899678</v>
      </c>
      <c r="C4" s="5" t="n">
        <v>8237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1"/>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6</v>
      </c>
    </row>
    <row r="4" spans="1:2">
      <c r="A4" s="4" t="s">
        <v>293</v>
      </c>
      <c r="B4"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3"/>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306</v>
      </c>
      <c r="B1" s="2" t="s">
        <v>1</v>
      </c>
    </row>
    <row r="2" spans="1:3">
      <c r="B2" s="2" t="s">
        <v>2</v>
      </c>
      <c r="C2" s="2" t="s">
        <v>36</v>
      </c>
    </row>
    <row r="3" spans="1:3">
      <c r="A3" s="3" t="s">
        <v>307</v>
      </c>
    </row>
    <row r="4" spans="1:3">
      <c r="A4" s="4" t="s">
        <v>308</v>
      </c>
      <c r="B4" s="4" t="s">
        <v>309</v>
      </c>
    </row>
    <row r="5" spans="1:3">
      <c r="A5" s="4" t="s">
        <v>310</v>
      </c>
      <c r="B5" s="4" t="s">
        <v>311</v>
      </c>
    </row>
    <row r="6" spans="1:3">
      <c r="A6" s="4" t="s">
        <v>312</v>
      </c>
      <c r="B6" s="6" t="n">
        <v>-4844352</v>
      </c>
      <c r="C6" s="6" t="n">
        <v>-344141</v>
      </c>
    </row>
    <row r="7" spans="1:3">
      <c r="A7" s="4" t="s">
        <v>59</v>
      </c>
      <c r="B7" s="6" t="n">
        <v>-34963335</v>
      </c>
      <c r="C7" s="6" t="n">
        <v>-258169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6"/>
  </cols>
  <sheetData>
    <row r="1" spans="1:2">
      <c r="A1" s="1" t="s">
        <v>313</v>
      </c>
      <c r="B1" s="2" t="s">
        <v>1</v>
      </c>
    </row>
    <row r="2" spans="1:2">
      <c r="B2" s="2" t="s">
        <v>2</v>
      </c>
    </row>
    <row r="3" spans="1:2">
      <c r="A3" s="4" t="s">
        <v>314</v>
      </c>
    </row>
    <row r="4" spans="1:2">
      <c r="A4" s="4" t="s">
        <v>315</v>
      </c>
      <c r="B4" s="4" t="s">
        <v>316</v>
      </c>
    </row>
    <row r="5" spans="1:2">
      <c r="A5" s="4" t="s">
        <v>317</v>
      </c>
      <c r="B5" s="4" t="s">
        <v>318</v>
      </c>
    </row>
    <row r="6" spans="1:2">
      <c r="A6" s="4" t="s">
        <v>319</v>
      </c>
    </row>
    <row r="7" spans="1:2">
      <c r="A7" s="4" t="s">
        <v>320</v>
      </c>
      <c r="B7" s="4" t="s">
        <v>321</v>
      </c>
    </row>
    <row r="8" spans="1:2">
      <c r="A8" s="4" t="s">
        <v>317</v>
      </c>
      <c r="B8" s="4" t="s">
        <v>318</v>
      </c>
    </row>
    <row r="9" spans="1:2">
      <c r="A9" s="4" t="s">
        <v>322</v>
      </c>
    </row>
    <row r="10" spans="1:2">
      <c r="A10" s="4" t="s">
        <v>320</v>
      </c>
      <c r="B10" s="4" t="s">
        <v>321</v>
      </c>
    </row>
    <row r="11" spans="1:2">
      <c r="A11" s="4" t="s">
        <v>317</v>
      </c>
      <c r="B11" s="4" t="s">
        <v>323</v>
      </c>
    </row>
    <row r="12" spans="1:2">
      <c r="A12" s="4" t="s">
        <v>324</v>
      </c>
    </row>
    <row r="13" spans="1:2">
      <c r="A13" s="4" t="s">
        <v>320</v>
      </c>
      <c r="B13" s="4" t="s">
        <v>321</v>
      </c>
    </row>
    <row r="14" spans="1:2">
      <c r="A14" s="4" t="s">
        <v>317</v>
      </c>
      <c r="B1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6</v>
      </c>
    </row>
    <row r="3" spans="1:3">
      <c r="A3" s="3" t="s">
        <v>67</v>
      </c>
    </row>
    <row r="4" spans="1:3">
      <c r="A4" s="4" t="s">
        <v>68</v>
      </c>
      <c r="B4" s="6" t="n">
        <v>900651</v>
      </c>
      <c r="C4" s="6" t="n">
        <v>30825</v>
      </c>
    </row>
    <row r="5" spans="1:3">
      <c r="A5" s="4" t="s">
        <v>69</v>
      </c>
      <c r="B5" s="5" t="n">
        <v>251674</v>
      </c>
      <c r="C5" s="5" t="n">
        <v>11304</v>
      </c>
    </row>
    <row r="6" spans="1:3">
      <c r="A6" s="4" t="s">
        <v>70</v>
      </c>
      <c r="B6" s="5" t="n">
        <v>100000</v>
      </c>
      <c r="C6" s="4" t="s">
        <v>43</v>
      </c>
    </row>
    <row r="7" spans="1:3">
      <c r="A7" s="4" t="s">
        <v>71</v>
      </c>
      <c r="B7" s="5" t="n">
        <v>24206</v>
      </c>
      <c r="C7" s="5" t="n">
        <v>131909</v>
      </c>
    </row>
    <row r="8" spans="1:3">
      <c r="A8" s="4" t="s">
        <v>72</v>
      </c>
      <c r="B8" s="5" t="n">
        <v>2372563</v>
      </c>
      <c r="C8" s="5" t="n">
        <v>421246</v>
      </c>
    </row>
    <row r="9" spans="1:3">
      <c r="A9" s="4" t="s">
        <v>73</v>
      </c>
      <c r="B9" s="5" t="n">
        <v>79008</v>
      </c>
      <c r="C9" s="4" t="s">
        <v>43</v>
      </c>
    </row>
    <row r="10" spans="1:3">
      <c r="A10" s="4" t="s">
        <v>74</v>
      </c>
      <c r="B10" s="5" t="n">
        <v>845983</v>
      </c>
      <c r="C10" s="5" t="n">
        <v>252446</v>
      </c>
    </row>
    <row r="11" spans="1:3">
      <c r="A11" s="4" t="s">
        <v>75</v>
      </c>
      <c r="B11" s="5" t="n">
        <v>294937</v>
      </c>
      <c r="C11" s="5" t="n">
        <v>24352</v>
      </c>
    </row>
    <row r="12" spans="1:3">
      <c r="A12" s="4" t="s">
        <v>76</v>
      </c>
      <c r="B12" s="5" t="n">
        <v>430456</v>
      </c>
      <c r="C12" s="5" t="n">
        <v>90826</v>
      </c>
    </row>
    <row r="13" spans="1:3">
      <c r="A13" s="4" t="s">
        <v>77</v>
      </c>
      <c r="B13" s="5" t="n">
        <v>9526</v>
      </c>
      <c r="C13" s="4" t="s">
        <v>43</v>
      </c>
    </row>
    <row r="14" spans="1:3">
      <c r="A14" s="4" t="s">
        <v>78</v>
      </c>
      <c r="B14" s="5" t="n">
        <v>1526232</v>
      </c>
      <c r="C14" s="5" t="n">
        <v>391989</v>
      </c>
    </row>
    <row r="15" spans="1:3">
      <c r="A15" s="4" t="s">
        <v>79</v>
      </c>
      <c r="B15" s="5" t="n">
        <v>8856</v>
      </c>
      <c r="C15" s="4" t="s">
        <v>43</v>
      </c>
    </row>
    <row r="16" spans="1:3">
      <c r="A16" s="4" t="s">
        <v>80</v>
      </c>
      <c r="B16" s="5" t="n">
        <v>6844092</v>
      </c>
      <c r="C16" s="5" t="n">
        <v>1354897</v>
      </c>
    </row>
    <row r="17" spans="1:3">
      <c r="A17" s="4" t="s">
        <v>81</v>
      </c>
      <c r="B17" s="5" t="n">
        <v>-6844092</v>
      </c>
      <c r="C17" s="5" t="n">
        <v>-1354897</v>
      </c>
    </row>
    <row r="18" spans="1:3">
      <c r="A18" s="3" t="s">
        <v>82</v>
      </c>
    </row>
    <row r="19" spans="1:3">
      <c r="A19" s="4" t="s">
        <v>83</v>
      </c>
      <c r="B19" s="5" t="n">
        <v>-510758</v>
      </c>
      <c r="C19" s="5" t="n">
        <v>-140341</v>
      </c>
    </row>
    <row r="20" spans="1:3">
      <c r="A20" s="4" t="s">
        <v>84</v>
      </c>
      <c r="B20" s="4" t="s">
        <v>43</v>
      </c>
      <c r="C20" s="5" t="n">
        <v>265962</v>
      </c>
    </row>
    <row r="21" spans="1:3">
      <c r="A21" s="4" t="s">
        <v>85</v>
      </c>
      <c r="B21" s="4" t="s">
        <v>43</v>
      </c>
      <c r="C21" s="5" t="n">
        <v>913746</v>
      </c>
    </row>
    <row r="22" spans="1:3">
      <c r="A22" s="4" t="s">
        <v>86</v>
      </c>
      <c r="B22" s="5" t="n">
        <v>8890</v>
      </c>
      <c r="C22" s="4" t="s">
        <v>43</v>
      </c>
    </row>
    <row r="23" spans="1:3">
      <c r="A23" s="4" t="s">
        <v>87</v>
      </c>
      <c r="B23" s="4" t="s">
        <v>43</v>
      </c>
      <c r="C23" s="5" t="n">
        <v>308555</v>
      </c>
    </row>
    <row r="24" spans="1:3">
      <c r="A24" s="4" t="s">
        <v>88</v>
      </c>
      <c r="B24" s="5" t="n">
        <v>-391250</v>
      </c>
      <c r="C24" s="5" t="n">
        <v>-35379</v>
      </c>
    </row>
    <row r="25" spans="1:3">
      <c r="A25" s="4" t="s">
        <v>89</v>
      </c>
      <c r="B25" s="5" t="n">
        <v>4196</v>
      </c>
      <c r="C25" s="4" t="s">
        <v>43</v>
      </c>
    </row>
    <row r="26" spans="1:3">
      <c r="A26" s="4" t="s">
        <v>90</v>
      </c>
      <c r="B26" s="5" t="n">
        <v>-1378210</v>
      </c>
      <c r="C26" s="4" t="s">
        <v>43</v>
      </c>
    </row>
    <row r="27" spans="1:3">
      <c r="A27" s="4" t="s">
        <v>91</v>
      </c>
      <c r="B27" s="5" t="n">
        <v>-35147</v>
      </c>
      <c r="C27" s="4" t="s">
        <v>43</v>
      </c>
    </row>
    <row r="28" spans="1:3">
      <c r="A28" s="4" t="s">
        <v>92</v>
      </c>
      <c r="B28" s="5" t="n">
        <v>-2302279</v>
      </c>
      <c r="C28" s="5" t="n">
        <v>1312543</v>
      </c>
    </row>
    <row r="29" spans="1:3">
      <c r="A29" s="4" t="s">
        <v>93</v>
      </c>
      <c r="B29" s="5" t="n">
        <v>-9146371</v>
      </c>
      <c r="C29" s="5" t="n">
        <v>-42354</v>
      </c>
    </row>
    <row r="30" spans="1:3">
      <c r="A30" s="3" t="s">
        <v>94</v>
      </c>
    </row>
    <row r="31" spans="1:3">
      <c r="A31" s="4" t="s">
        <v>95</v>
      </c>
      <c r="B31" s="5" t="n">
        <v>123429</v>
      </c>
      <c r="C31" s="5" t="n">
        <v>-17425</v>
      </c>
    </row>
    <row r="32" spans="1:3">
      <c r="A32" s="4" t="s">
        <v>96</v>
      </c>
      <c r="B32" s="6" t="n">
        <v>-9022942</v>
      </c>
      <c r="C32" s="6" t="n">
        <v>-59779</v>
      </c>
    </row>
    <row r="33" spans="1:3">
      <c r="A33" s="4" t="s">
        <v>97</v>
      </c>
      <c r="B33" s="7" t="n">
        <v>-0.1</v>
      </c>
      <c r="C33" s="6" t="n">
        <v>0</v>
      </c>
    </row>
    <row r="34" spans="1:3">
      <c r="A34" s="4" t="s">
        <v>98</v>
      </c>
      <c r="B34" s="5" t="n">
        <v>90201387</v>
      </c>
      <c r="C34" s="5" t="n">
        <v>79898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row r="7" spans="1:2">
      <c r="A7" s="4" t="s">
        <v>332</v>
      </c>
    </row>
    <row r="8" spans="1:2">
      <c r="A8" s="4" t="s">
        <v>328</v>
      </c>
      <c r="B8"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3</v>
      </c>
      <c r="B1" s="2" t="s">
        <v>1</v>
      </c>
    </row>
    <row r="2" spans="1:3">
      <c r="B2" s="2" t="s">
        <v>2</v>
      </c>
      <c r="C2" s="2" t="s">
        <v>36</v>
      </c>
    </row>
    <row r="3" spans="1:3">
      <c r="A3" s="3" t="s">
        <v>334</v>
      </c>
    </row>
    <row r="4" spans="1:3">
      <c r="A4" s="4" t="s">
        <v>335</v>
      </c>
      <c r="B4" s="4" t="s">
        <v>336</v>
      </c>
    </row>
    <row r="5" spans="1:3">
      <c r="A5" s="4" t="s">
        <v>337</v>
      </c>
      <c r="B5" s="5" t="n">
        <v>3249700</v>
      </c>
      <c r="C5" s="5" t="n">
        <v>61537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38</v>
      </c>
      <c r="B1" s="2" t="s">
        <v>1</v>
      </c>
    </row>
    <row r="2" spans="1:2">
      <c r="B2" s="2" t="s">
        <v>339</v>
      </c>
    </row>
    <row r="3" spans="1:2">
      <c r="A3" s="3" t="s">
        <v>340</v>
      </c>
    </row>
    <row r="4" spans="1:2">
      <c r="A4" s="4" t="s">
        <v>341</v>
      </c>
      <c r="B4" s="6" t="n">
        <v>460864</v>
      </c>
    </row>
    <row r="5" spans="1:2">
      <c r="A5" s="4" t="s">
        <v>342</v>
      </c>
      <c r="B5" s="5" t="n">
        <v>278109</v>
      </c>
    </row>
    <row r="6" spans="1:2">
      <c r="A6" s="4" t="s">
        <v>343</v>
      </c>
      <c r="B6" s="5" t="n">
        <v>174773</v>
      </c>
    </row>
    <row r="7" spans="1:2">
      <c r="A7" s="4" t="s">
        <v>344</v>
      </c>
      <c r="B7" s="6" t="n">
        <v>9137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45</v>
      </c>
      <c r="B1" s="2" t="s">
        <v>346</v>
      </c>
      <c r="C1" s="2" t="s">
        <v>2</v>
      </c>
      <c r="D1" s="2" t="s">
        <v>36</v>
      </c>
    </row>
    <row r="2" spans="1:4">
      <c r="A2" s="4" t="s">
        <v>347</v>
      </c>
      <c r="C2" s="4" t="s">
        <v>43</v>
      </c>
      <c r="D2" s="6" t="n">
        <v>247305</v>
      </c>
    </row>
    <row r="3" spans="1:4">
      <c r="A3" s="4" t="s">
        <v>87</v>
      </c>
      <c r="C3" s="6" t="n">
        <v>-1324581</v>
      </c>
      <c r="D3" s="6" t="n">
        <v>308555</v>
      </c>
    </row>
    <row r="4" spans="1:4">
      <c r="A4" s="4" t="s">
        <v>348</v>
      </c>
    </row>
    <row r="5" spans="1:4">
      <c r="A5" s="4" t="s">
        <v>349</v>
      </c>
      <c r="B5" s="4" t="s">
        <v>321</v>
      </c>
    </row>
    <row r="6" spans="1:4">
      <c r="A6" s="4" t="s">
        <v>87</v>
      </c>
      <c r="B6" s="6" t="n">
        <v>124020</v>
      </c>
    </row>
    <row r="7" spans="1:4">
      <c r="A7" s="4" t="s">
        <v>350</v>
      </c>
    </row>
    <row r="8" spans="1:4">
      <c r="A8" s="4" t="s">
        <v>351</v>
      </c>
      <c r="B8" s="5" t="n">
        <v>3800000</v>
      </c>
    </row>
    <row r="9" spans="1:4">
      <c r="A9" s="4" t="s">
        <v>347</v>
      </c>
      <c r="B9" s="6" t="n">
        <v>247305</v>
      </c>
    </row>
    <row r="10" spans="1:4">
      <c r="A10" s="4" t="s">
        <v>352</v>
      </c>
      <c r="B10" s="6" t="n">
        <v>324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353</v>
      </c>
      <c r="B1" s="2" t="s">
        <v>1</v>
      </c>
    </row>
    <row r="2" spans="1:2">
      <c r="B2" s="2" t="s">
        <v>339</v>
      </c>
    </row>
    <row r="3" spans="1:2">
      <c r="A3" s="3" t="s">
        <v>354</v>
      </c>
    </row>
    <row r="4" spans="1:2">
      <c r="A4" s="4" t="s">
        <v>355</v>
      </c>
      <c r="B4" s="6" t="n">
        <v>430420</v>
      </c>
    </row>
    <row r="5" spans="1:2">
      <c r="A5" s="4" t="s">
        <v>356</v>
      </c>
      <c r="B5" s="5" t="n">
        <v>778662</v>
      </c>
    </row>
    <row r="6" spans="1:2">
      <c r="A6" s="4" t="s">
        <v>357</v>
      </c>
      <c r="B6" s="5" t="n">
        <v>6650000</v>
      </c>
    </row>
    <row r="7" spans="1:2">
      <c r="A7" s="4" t="s">
        <v>358</v>
      </c>
      <c r="B7" s="5" t="n">
        <v>154951</v>
      </c>
    </row>
    <row r="8" spans="1:2">
      <c r="A8" s="4" t="s">
        <v>359</v>
      </c>
      <c r="B8" s="5" t="n">
        <v>8014033</v>
      </c>
    </row>
    <row r="9" spans="1:2">
      <c r="A9" s="3" t="s">
        <v>360</v>
      </c>
    </row>
    <row r="10" spans="1:2">
      <c r="A10" s="4" t="s">
        <v>38</v>
      </c>
      <c r="B10" s="5" t="n">
        <v>2779</v>
      </c>
    </row>
    <row r="11" spans="1:2">
      <c r="A11" s="4" t="s">
        <v>176</v>
      </c>
      <c r="B11" s="5" t="n">
        <v>5213</v>
      </c>
    </row>
    <row r="12" spans="1:2">
      <c r="A12" s="4" t="s">
        <v>361</v>
      </c>
      <c r="B12" s="5" t="n">
        <v>8008411</v>
      </c>
    </row>
    <row r="13" spans="1:2">
      <c r="A13" s="4" t="s">
        <v>47</v>
      </c>
      <c r="B13" s="5" t="n">
        <v>-2370</v>
      </c>
    </row>
    <row r="14" spans="1:2">
      <c r="A14" s="4" t="s">
        <v>362</v>
      </c>
      <c r="B14" s="6" t="n">
        <v>80140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7"/>
    <col customWidth="1" max="5" min="5" width="24"/>
    <col customWidth="1" max="6" min="6" width="27"/>
    <col customWidth="1" max="7" min="7" width="27"/>
  </cols>
  <sheetData>
    <row r="1" spans="1:7">
      <c r="A1" s="1" t="s">
        <v>363</v>
      </c>
      <c r="B1" s="2" t="s">
        <v>364</v>
      </c>
      <c r="D1" s="2" t="s">
        <v>1</v>
      </c>
    </row>
    <row r="2" spans="1:7">
      <c r="B2" s="2" t="s">
        <v>365</v>
      </c>
      <c r="C2" s="2" t="s">
        <v>366</v>
      </c>
      <c r="D2" s="2" t="s">
        <v>367</v>
      </c>
      <c r="E2" s="2" t="s">
        <v>368</v>
      </c>
      <c r="F2" s="2" t="s">
        <v>369</v>
      </c>
      <c r="G2" s="2" t="s">
        <v>370</v>
      </c>
    </row>
    <row r="3" spans="1:7">
      <c r="A3" s="4" t="s">
        <v>355</v>
      </c>
      <c r="D3" s="6" t="n">
        <v>430420</v>
      </c>
    </row>
    <row r="4" spans="1:7">
      <c r="A4" s="4" t="s">
        <v>371</v>
      </c>
      <c r="D4" s="5" t="n">
        <v>96899678</v>
      </c>
      <c r="G4" s="5" t="n">
        <v>82373559</v>
      </c>
    </row>
    <row r="5" spans="1:7">
      <c r="A5" s="4" t="s">
        <v>372</v>
      </c>
      <c r="D5" s="6" t="n">
        <v>432923</v>
      </c>
      <c r="G5" s="4" t="s">
        <v>43</v>
      </c>
    </row>
    <row r="6" spans="1:7">
      <c r="A6" s="4" t="s">
        <v>373</v>
      </c>
      <c r="D6" s="6" t="n">
        <v>154951</v>
      </c>
    </row>
    <row r="7" spans="1:7">
      <c r="A7" s="4" t="s">
        <v>330</v>
      </c>
    </row>
    <row r="8" spans="1:7">
      <c r="A8" s="4" t="s">
        <v>355</v>
      </c>
      <c r="B8" s="6" t="n">
        <v>8763</v>
      </c>
    </row>
    <row r="9" spans="1:7">
      <c r="A9" s="4" t="s">
        <v>335</v>
      </c>
      <c r="C9" s="4" t="s">
        <v>331</v>
      </c>
    </row>
    <row r="10" spans="1:7">
      <c r="A10" s="4" t="s">
        <v>322</v>
      </c>
    </row>
    <row r="11" spans="1:7">
      <c r="A11" s="4" t="s">
        <v>355</v>
      </c>
      <c r="B11" s="6" t="n">
        <v>429370</v>
      </c>
      <c r="C11" s="6" t="n">
        <v>430420</v>
      </c>
    </row>
    <row r="12" spans="1:7">
      <c r="A12" s="4" t="s">
        <v>371</v>
      </c>
      <c r="C12" s="5" t="n">
        <v>5000000</v>
      </c>
    </row>
    <row r="13" spans="1:7">
      <c r="A13" s="4" t="s">
        <v>374</v>
      </c>
    </row>
    <row r="14" spans="1:7">
      <c r="A14" s="4" t="s">
        <v>371</v>
      </c>
      <c r="F14" s="5" t="n">
        <v>500000</v>
      </c>
    </row>
    <row r="15" spans="1:7">
      <c r="A15" s="4" t="s">
        <v>375</v>
      </c>
      <c r="E15" s="6" t="n">
        <v>1</v>
      </c>
    </row>
    <row r="16" spans="1:7">
      <c r="A16" s="4" t="s">
        <v>373</v>
      </c>
      <c r="F16" s="6" t="n">
        <v>830000</v>
      </c>
    </row>
    <row r="17" spans="1:7">
      <c r="A17" s="4" t="s">
        <v>376</v>
      </c>
    </row>
    <row r="18" spans="1:7">
      <c r="A18" s="4" t="s">
        <v>371</v>
      </c>
      <c r="C18" s="5" t="n">
        <v>500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7</v>
      </c>
      <c r="B1" s="2" t="s">
        <v>1</v>
      </c>
    </row>
    <row r="2" spans="1:3">
      <c r="B2" s="2" t="s">
        <v>2</v>
      </c>
      <c r="C2" s="2" t="s">
        <v>36</v>
      </c>
    </row>
    <row r="3" spans="1:3">
      <c r="A3" s="3" t="s">
        <v>378</v>
      </c>
    </row>
    <row r="4" spans="1:3">
      <c r="A4" s="4" t="s">
        <v>379</v>
      </c>
      <c r="B4" s="4" t="s">
        <v>43</v>
      </c>
    </row>
    <row r="5" spans="1:3">
      <c r="A5" s="4" t="s">
        <v>380</v>
      </c>
      <c r="B5" s="5" t="n">
        <v>5213</v>
      </c>
    </row>
    <row r="6" spans="1:3">
      <c r="A6" s="4" t="s">
        <v>381</v>
      </c>
      <c r="B6" s="5" t="n">
        <v>94</v>
      </c>
    </row>
    <row r="7" spans="1:3">
      <c r="A7" s="4" t="s">
        <v>382</v>
      </c>
      <c r="B7" s="5" t="n">
        <v>5307</v>
      </c>
    </row>
    <row r="8" spans="1:3">
      <c r="A8" s="3" t="s">
        <v>383</v>
      </c>
    </row>
    <row r="9" spans="1:3">
      <c r="A9" s="4" t="s">
        <v>379</v>
      </c>
      <c r="B9" s="4" t="s">
        <v>43</v>
      </c>
    </row>
    <row r="10" spans="1:3">
      <c r="A10" s="4" t="s">
        <v>384</v>
      </c>
      <c r="B10" s="5" t="n">
        <v>1135</v>
      </c>
    </row>
    <row r="11" spans="1:3">
      <c r="A11" s="4" t="s">
        <v>381</v>
      </c>
      <c r="B11" s="5" t="n">
        <v>10</v>
      </c>
    </row>
    <row r="12" spans="1:3">
      <c r="A12" s="4" t="s">
        <v>382</v>
      </c>
      <c r="B12" s="5" t="n">
        <v>1145</v>
      </c>
    </row>
    <row r="13" spans="1:3">
      <c r="A13" s="4" t="s">
        <v>385</v>
      </c>
      <c r="B13" s="6" t="n">
        <v>4162</v>
      </c>
      <c r="C13" s="4" t="s">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86</v>
      </c>
      <c r="B1" s="2" t="s">
        <v>1</v>
      </c>
    </row>
    <row r="2" spans="1:3">
      <c r="B2" s="2" t="s">
        <v>2</v>
      </c>
      <c r="C2" s="2" t="s">
        <v>36</v>
      </c>
    </row>
    <row r="3" spans="1:3">
      <c r="A3" s="3" t="s">
        <v>378</v>
      </c>
    </row>
    <row r="4" spans="1:3">
      <c r="A4" s="4" t="s">
        <v>379</v>
      </c>
      <c r="B4" s="6" t="n">
        <v>319174</v>
      </c>
      <c r="C4" s="4" t="s">
        <v>43</v>
      </c>
    </row>
    <row r="5" spans="1:3">
      <c r="A5" s="4" t="s">
        <v>387</v>
      </c>
      <c r="C5" s="5" t="n">
        <v>319174</v>
      </c>
    </row>
    <row r="6" spans="1:3">
      <c r="A6" s="4" t="s">
        <v>388</v>
      </c>
      <c r="B6" s="5" t="n">
        <v>8838411</v>
      </c>
    </row>
    <row r="7" spans="1:3">
      <c r="A7" s="4" t="s">
        <v>381</v>
      </c>
      <c r="B7" s="5" t="n">
        <v>128866</v>
      </c>
    </row>
    <row r="8" spans="1:3">
      <c r="A8" s="4" t="s">
        <v>382</v>
      </c>
      <c r="B8" s="5" t="n">
        <v>9286451</v>
      </c>
      <c r="C8" s="5" t="n">
        <v>319174</v>
      </c>
    </row>
    <row r="9" spans="1:3">
      <c r="A9" s="3" t="s">
        <v>383</v>
      </c>
    </row>
    <row r="10" spans="1:3">
      <c r="A10" s="4" t="s">
        <v>389</v>
      </c>
      <c r="B10" s="5" t="n">
        <v>30825</v>
      </c>
      <c r="C10" s="4" t="s">
        <v>43</v>
      </c>
    </row>
    <row r="11" spans="1:3">
      <c r="A11" s="4" t="s">
        <v>390</v>
      </c>
      <c r="B11" s="5" t="n">
        <v>899516</v>
      </c>
      <c r="C11" s="5" t="n">
        <v>30825</v>
      </c>
    </row>
    <row r="12" spans="1:3">
      <c r="A12" s="4" t="s">
        <v>381</v>
      </c>
      <c r="B12" s="5" t="n">
        <v>6288</v>
      </c>
    </row>
    <row r="13" spans="1:3">
      <c r="A13" s="4" t="s">
        <v>391</v>
      </c>
      <c r="B13" s="5" t="n">
        <v>936629</v>
      </c>
      <c r="C13" s="5" t="n">
        <v>30825</v>
      </c>
    </row>
    <row r="14" spans="1:3">
      <c r="A14" s="4" t="s">
        <v>392</v>
      </c>
      <c r="B14" s="5" t="n">
        <v>8349822</v>
      </c>
      <c r="C14" s="5" t="n">
        <v>288349</v>
      </c>
    </row>
    <row r="15" spans="1:3">
      <c r="A15" s="4" t="s">
        <v>393</v>
      </c>
      <c r="B15" s="5" t="n">
        <v>288349</v>
      </c>
    </row>
    <row r="16" spans="1:3">
      <c r="A16" s="4" t="s">
        <v>330</v>
      </c>
    </row>
    <row r="17" spans="1:3">
      <c r="A17" s="3" t="s">
        <v>378</v>
      </c>
    </row>
    <row r="18" spans="1:3">
      <c r="A18" s="4" t="s">
        <v>379</v>
      </c>
      <c r="B18" s="4" t="s">
        <v>43</v>
      </c>
      <c r="C18" s="4" t="s">
        <v>43</v>
      </c>
    </row>
    <row r="19" spans="1:3">
      <c r="A19" s="4" t="s">
        <v>387</v>
      </c>
      <c r="C19" s="4" t="s">
        <v>43</v>
      </c>
    </row>
    <row r="20" spans="1:3">
      <c r="A20" s="4" t="s">
        <v>388</v>
      </c>
      <c r="B20" s="5" t="n">
        <v>8008411</v>
      </c>
    </row>
    <row r="21" spans="1:3">
      <c r="A21" s="4" t="s">
        <v>381</v>
      </c>
      <c r="B21" s="5" t="n">
        <v>128866</v>
      </c>
    </row>
    <row r="22" spans="1:3">
      <c r="A22" s="4" t="s">
        <v>382</v>
      </c>
      <c r="B22" s="5" t="n">
        <v>8137277</v>
      </c>
      <c r="C22" s="4" t="s">
        <v>43</v>
      </c>
    </row>
    <row r="23" spans="1:3">
      <c r="A23" s="3" t="s">
        <v>383</v>
      </c>
    </row>
    <row r="24" spans="1:3">
      <c r="A24" s="4" t="s">
        <v>389</v>
      </c>
      <c r="B24" s="4" t="s">
        <v>43</v>
      </c>
      <c r="C24" s="4" t="s">
        <v>43</v>
      </c>
    </row>
    <row r="25" spans="1:3">
      <c r="A25" s="4" t="s">
        <v>390</v>
      </c>
      <c r="B25" s="5" t="n">
        <v>745398</v>
      </c>
      <c r="C25" s="4" t="s">
        <v>43</v>
      </c>
    </row>
    <row r="26" spans="1:3">
      <c r="A26" s="4" t="s">
        <v>381</v>
      </c>
      <c r="B26" s="5" t="n">
        <v>6288</v>
      </c>
    </row>
    <row r="27" spans="1:3">
      <c r="A27" s="4" t="s">
        <v>391</v>
      </c>
      <c r="B27" s="5" t="n">
        <v>751686</v>
      </c>
      <c r="C27" s="4" t="s">
        <v>43</v>
      </c>
    </row>
    <row r="28" spans="1:3">
      <c r="A28" s="4" t="s">
        <v>392</v>
      </c>
      <c r="B28" s="5" t="n">
        <v>7385591</v>
      </c>
      <c r="C28" s="4" t="s">
        <v>43</v>
      </c>
    </row>
    <row r="29" spans="1:3">
      <c r="A29" s="4" t="s">
        <v>393</v>
      </c>
      <c r="B29" s="4" t="s">
        <v>43</v>
      </c>
    </row>
    <row r="30" spans="1:3">
      <c r="A30" s="4" t="s">
        <v>394</v>
      </c>
    </row>
    <row r="31" spans="1:3">
      <c r="A31" s="3" t="s">
        <v>378</v>
      </c>
    </row>
    <row r="32" spans="1:3">
      <c r="A32" s="4" t="s">
        <v>379</v>
      </c>
      <c r="B32" s="5" t="n">
        <v>319174</v>
      </c>
      <c r="C32" s="4" t="s">
        <v>43</v>
      </c>
    </row>
    <row r="33" spans="1:3">
      <c r="A33" s="4" t="s">
        <v>387</v>
      </c>
      <c r="C33" s="5" t="n">
        <v>319174</v>
      </c>
    </row>
    <row r="34" spans="1:3">
      <c r="A34" s="4" t="s">
        <v>388</v>
      </c>
      <c r="B34" s="4" t="s">
        <v>43</v>
      </c>
    </row>
    <row r="35" spans="1:3">
      <c r="A35" s="4" t="s">
        <v>381</v>
      </c>
      <c r="B35" s="4" t="s">
        <v>43</v>
      </c>
    </row>
    <row r="36" spans="1:3">
      <c r="A36" s="4" t="s">
        <v>382</v>
      </c>
      <c r="B36" s="5" t="n">
        <v>319174</v>
      </c>
      <c r="C36" s="5" t="n">
        <v>319174</v>
      </c>
    </row>
    <row r="37" spans="1:3">
      <c r="A37" s="3" t="s">
        <v>383</v>
      </c>
    </row>
    <row r="38" spans="1:3">
      <c r="A38" s="4" t="s">
        <v>389</v>
      </c>
      <c r="B38" s="5" t="n">
        <v>30825</v>
      </c>
      <c r="C38" s="4" t="s">
        <v>43</v>
      </c>
    </row>
    <row r="39" spans="1:3">
      <c r="A39" s="4" t="s">
        <v>390</v>
      </c>
      <c r="B39" s="5" t="n">
        <v>79793</v>
      </c>
      <c r="C39" s="5" t="n">
        <v>30825</v>
      </c>
    </row>
    <row r="40" spans="1:3">
      <c r="A40" s="4" t="s">
        <v>381</v>
      </c>
      <c r="B40" s="4" t="s">
        <v>43</v>
      </c>
    </row>
    <row r="41" spans="1:3">
      <c r="A41" s="4" t="s">
        <v>391</v>
      </c>
      <c r="B41" s="5" t="n">
        <v>110618</v>
      </c>
      <c r="C41" s="5" t="n">
        <v>30825</v>
      </c>
    </row>
    <row r="42" spans="1:3">
      <c r="A42" s="4" t="s">
        <v>392</v>
      </c>
      <c r="B42" s="5" t="n">
        <v>208556</v>
      </c>
      <c r="C42" s="5" t="n">
        <v>288349</v>
      </c>
    </row>
    <row r="43" spans="1:3">
      <c r="A43" s="4" t="s">
        <v>393</v>
      </c>
      <c r="B43" s="5" t="n">
        <v>288349</v>
      </c>
    </row>
    <row r="44" spans="1:3">
      <c r="A44" s="4" t="s">
        <v>395</v>
      </c>
    </row>
    <row r="45" spans="1:3">
      <c r="A45" s="3" t="s">
        <v>378</v>
      </c>
    </row>
    <row r="46" spans="1:3">
      <c r="A46" s="4" t="s">
        <v>379</v>
      </c>
      <c r="B46" s="4" t="s">
        <v>43</v>
      </c>
      <c r="C46" s="4" t="s">
        <v>43</v>
      </c>
    </row>
    <row r="47" spans="1:3">
      <c r="A47" s="4" t="s">
        <v>387</v>
      </c>
      <c r="C47" s="4" t="s">
        <v>43</v>
      </c>
    </row>
    <row r="48" spans="1:3">
      <c r="A48" s="4" t="s">
        <v>388</v>
      </c>
      <c r="B48" s="5" t="n">
        <v>830000</v>
      </c>
    </row>
    <row r="49" spans="1:3">
      <c r="A49" s="4" t="s">
        <v>381</v>
      </c>
      <c r="B49" s="4" t="s">
        <v>43</v>
      </c>
    </row>
    <row r="50" spans="1:3">
      <c r="A50" s="4" t="s">
        <v>382</v>
      </c>
      <c r="B50" s="5" t="n">
        <v>830000</v>
      </c>
      <c r="C50" s="4" t="s">
        <v>43</v>
      </c>
    </row>
    <row r="51" spans="1:3">
      <c r="A51" s="3" t="s">
        <v>383</v>
      </c>
    </row>
    <row r="52" spans="1:3">
      <c r="A52" s="4" t="s">
        <v>389</v>
      </c>
      <c r="B52" s="4" t="s">
        <v>43</v>
      </c>
      <c r="C52" s="4" t="s">
        <v>43</v>
      </c>
    </row>
    <row r="53" spans="1:3">
      <c r="A53" s="4" t="s">
        <v>390</v>
      </c>
      <c r="B53" s="5" t="n">
        <v>74325</v>
      </c>
      <c r="C53" s="4" t="s">
        <v>43</v>
      </c>
    </row>
    <row r="54" spans="1:3">
      <c r="A54" s="4" t="s">
        <v>381</v>
      </c>
      <c r="B54" s="4" t="s">
        <v>43</v>
      </c>
    </row>
    <row r="55" spans="1:3">
      <c r="A55" s="4" t="s">
        <v>391</v>
      </c>
      <c r="B55" s="5" t="n">
        <v>74325</v>
      </c>
      <c r="C55" s="4" t="s">
        <v>43</v>
      </c>
    </row>
    <row r="56" spans="1:3">
      <c r="A56" s="4" t="s">
        <v>392</v>
      </c>
      <c r="B56" s="5" t="n">
        <v>755675</v>
      </c>
      <c r="C56" s="4" t="s">
        <v>43</v>
      </c>
    </row>
    <row r="57" spans="1:3">
      <c r="A57" s="4" t="s">
        <v>393</v>
      </c>
      <c r="B57"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96</v>
      </c>
      <c r="B1" s="2" t="s">
        <v>339</v>
      </c>
    </row>
    <row r="2" spans="1:2">
      <c r="A2" s="3" t="s">
        <v>397</v>
      </c>
    </row>
    <row r="3" spans="1:2">
      <c r="A3" s="4" t="s">
        <v>398</v>
      </c>
      <c r="B3" s="6" t="n">
        <v>866266</v>
      </c>
    </row>
    <row r="4" spans="1:2">
      <c r="A4" s="4" t="s">
        <v>399</v>
      </c>
      <c r="B4" s="5" t="n">
        <v>866266</v>
      </c>
    </row>
    <row r="5" spans="1:2">
      <c r="A5" s="4" t="s">
        <v>400</v>
      </c>
      <c r="B5" s="5" t="n">
        <v>866266</v>
      </c>
    </row>
    <row r="6" spans="1:2">
      <c r="A6" s="4" t="s">
        <v>401</v>
      </c>
      <c r="B6" s="5" t="n">
        <v>851984</v>
      </c>
    </row>
    <row r="7" spans="1:2">
      <c r="A7" s="4" t="s">
        <v>402</v>
      </c>
      <c r="B7" s="6" t="n">
        <v>814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03</v>
      </c>
      <c r="B1" s="2" t="s">
        <v>404</v>
      </c>
      <c r="C1" s="2" t="s">
        <v>2</v>
      </c>
      <c r="D1" s="2" t="s">
        <v>36</v>
      </c>
    </row>
    <row r="2" spans="1:4">
      <c r="A2" s="4" t="s">
        <v>405</v>
      </c>
      <c r="C2" s="6" t="n">
        <v>1536605</v>
      </c>
      <c r="D2" s="6" t="n">
        <v>410192</v>
      </c>
    </row>
    <row r="3" spans="1:4">
      <c r="A3" s="4" t="s">
        <v>406</v>
      </c>
    </row>
    <row r="4" spans="1:4">
      <c r="A4" s="4" t="s">
        <v>407</v>
      </c>
      <c r="B4" s="5" t="n">
        <v>2500000</v>
      </c>
    </row>
    <row r="5" spans="1:4">
      <c r="A5" s="4" t="s">
        <v>408</v>
      </c>
    </row>
    <row r="6" spans="1:4">
      <c r="A6" s="4" t="s">
        <v>409</v>
      </c>
      <c r="B6" s="4" t="s">
        <v>410</v>
      </c>
    </row>
    <row r="7" spans="1:4">
      <c r="A7" s="4" t="s">
        <v>411</v>
      </c>
    </row>
    <row r="8" spans="1:4">
      <c r="A8" s="4" t="s">
        <v>407</v>
      </c>
      <c r="B8" s="5" t="n">
        <v>2500000</v>
      </c>
    </row>
    <row r="9" spans="1:4">
      <c r="A9" s="4" t="s">
        <v>405</v>
      </c>
      <c r="B9" s="6" t="n">
        <v>319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39"/>
    <col customWidth="1" max="6" min="6" width="13"/>
    <col customWidth="1" max="7" min="7" width="12"/>
  </cols>
  <sheetData>
    <row r="1" spans="1:7">
      <c r="A1" s="1" t="s">
        <v>99</v>
      </c>
      <c r="B1" s="2" t="s">
        <v>100</v>
      </c>
      <c r="C1" s="2" t="s">
        <v>101</v>
      </c>
      <c r="D1" s="2" t="s">
        <v>102</v>
      </c>
      <c r="E1" s="2" t="s">
        <v>103</v>
      </c>
      <c r="F1" s="2" t="s">
        <v>104</v>
      </c>
      <c r="G1" s="2" t="s">
        <v>105</v>
      </c>
    </row>
    <row r="2" spans="1:7">
      <c r="A2" s="4" t="s">
        <v>106</v>
      </c>
      <c r="B2" s="5" t="n">
        <v>75647100</v>
      </c>
    </row>
    <row r="3" spans="1:7">
      <c r="A3" s="4" t="s">
        <v>107</v>
      </c>
      <c r="B3" s="6" t="n">
        <v>8870000</v>
      </c>
      <c r="C3" s="4" t="s">
        <v>43</v>
      </c>
      <c r="D3" s="6" t="n">
        <v>14959068</v>
      </c>
      <c r="E3" s="6" t="n">
        <v>17425</v>
      </c>
      <c r="F3" s="6" t="n">
        <v>-25774610</v>
      </c>
      <c r="G3" s="6" t="n">
        <v>-1928117</v>
      </c>
    </row>
    <row r="4" spans="1:7">
      <c r="A4" s="4" t="s">
        <v>108</v>
      </c>
      <c r="B4" s="5" t="n">
        <v>350000</v>
      </c>
    </row>
    <row r="5" spans="1:7">
      <c r="A5" s="4" t="s">
        <v>109</v>
      </c>
      <c r="B5" s="6" t="n">
        <v>127175</v>
      </c>
      <c r="C5" s="4" t="s">
        <v>43</v>
      </c>
      <c r="D5" s="4" t="s">
        <v>43</v>
      </c>
      <c r="E5" s="4" t="s">
        <v>43</v>
      </c>
      <c r="F5" s="4" t="s">
        <v>43</v>
      </c>
      <c r="G5" s="5" t="n">
        <v>127175</v>
      </c>
    </row>
    <row r="6" spans="1:7">
      <c r="A6" s="4" t="s">
        <v>110</v>
      </c>
      <c r="B6" s="5" t="n">
        <v>92384</v>
      </c>
    </row>
    <row r="7" spans="1:7">
      <c r="A7" s="4" t="s">
        <v>111</v>
      </c>
      <c r="B7" s="6" t="n">
        <v>45322</v>
      </c>
      <c r="C7" s="4" t="s">
        <v>43</v>
      </c>
      <c r="D7" s="4" t="s">
        <v>43</v>
      </c>
      <c r="E7" s="4" t="s">
        <v>43</v>
      </c>
      <c r="F7" s="4" t="s">
        <v>43</v>
      </c>
      <c r="G7" s="5" t="n">
        <v>45322</v>
      </c>
    </row>
    <row r="8" spans="1:7">
      <c r="A8" s="4" t="s">
        <v>112</v>
      </c>
      <c r="B8" s="4" t="s">
        <v>43</v>
      </c>
      <c r="C8" s="4" t="s">
        <v>43</v>
      </c>
      <c r="D8" s="5" t="n">
        <v>690282</v>
      </c>
      <c r="E8" s="4" t="s">
        <v>43</v>
      </c>
      <c r="F8" s="4" t="s">
        <v>43</v>
      </c>
      <c r="G8" s="5" t="n">
        <v>690282</v>
      </c>
    </row>
    <row r="9" spans="1:7">
      <c r="A9" s="4" t="s">
        <v>113</v>
      </c>
      <c r="B9" s="5" t="n">
        <v>4623825</v>
      </c>
    </row>
    <row r="10" spans="1:7">
      <c r="A10" s="4" t="s">
        <v>114</v>
      </c>
      <c r="B10" s="6" t="n">
        <v>735623</v>
      </c>
      <c r="C10" s="4" t="s">
        <v>43</v>
      </c>
      <c r="D10" s="4" t="s">
        <v>43</v>
      </c>
      <c r="E10" s="4" t="s">
        <v>43</v>
      </c>
      <c r="F10" s="4" t="s">
        <v>43</v>
      </c>
      <c r="G10" s="5" t="n">
        <v>735623</v>
      </c>
    </row>
    <row r="11" spans="1:7">
      <c r="A11" s="4" t="s">
        <v>115</v>
      </c>
      <c r="B11" s="5" t="n">
        <v>2500000</v>
      </c>
    </row>
    <row r="12" spans="1:7">
      <c r="A12" s="4" t="s">
        <v>116</v>
      </c>
      <c r="B12" s="6" t="n">
        <v>319174</v>
      </c>
      <c r="C12" s="4" t="s">
        <v>43</v>
      </c>
      <c r="D12" s="4" t="s">
        <v>43</v>
      </c>
      <c r="E12" s="4" t="s">
        <v>43</v>
      </c>
      <c r="F12" s="4" t="s">
        <v>43</v>
      </c>
      <c r="G12" s="5" t="n">
        <v>319174</v>
      </c>
    </row>
    <row r="13" spans="1:7">
      <c r="A13" s="4" t="s">
        <v>117</v>
      </c>
      <c r="B13" s="5" t="n">
        <v>2735000</v>
      </c>
    </row>
    <row r="14" spans="1:7">
      <c r="A14" s="4" t="s">
        <v>118</v>
      </c>
      <c r="B14" s="6" t="n">
        <v>410192</v>
      </c>
      <c r="C14" s="4" t="s">
        <v>43</v>
      </c>
      <c r="D14" s="4" t="s">
        <v>43</v>
      </c>
      <c r="E14" s="4" t="s">
        <v>43</v>
      </c>
      <c r="F14" s="4" t="s">
        <v>43</v>
      </c>
      <c r="G14" s="5" t="n">
        <v>410192</v>
      </c>
    </row>
    <row r="15" spans="1:7">
      <c r="A15" s="4" t="s">
        <v>119</v>
      </c>
      <c r="B15" s="5" t="n">
        <v>225250</v>
      </c>
    </row>
    <row r="16" spans="1:7">
      <c r="A16" s="4" t="s">
        <v>120</v>
      </c>
      <c r="B16" s="6" t="n">
        <v>1111</v>
      </c>
      <c r="C16" s="4" t="s">
        <v>43</v>
      </c>
      <c r="D16" s="4" t="s">
        <v>43</v>
      </c>
      <c r="E16" s="4" t="s">
        <v>43</v>
      </c>
      <c r="F16" s="4" t="s">
        <v>43</v>
      </c>
      <c r="G16" s="5" t="n">
        <v>1111</v>
      </c>
    </row>
    <row r="17" spans="1:7">
      <c r="A17" s="4" t="s">
        <v>121</v>
      </c>
      <c r="B17" s="5" t="n">
        <v>-3800000</v>
      </c>
    </row>
    <row r="18" spans="1:7">
      <c r="A18" s="4" t="s">
        <v>122</v>
      </c>
      <c r="B18" s="6" t="n">
        <v>-460864</v>
      </c>
      <c r="C18" s="4" t="s">
        <v>43</v>
      </c>
      <c r="D18" s="4" t="s">
        <v>43</v>
      </c>
      <c r="E18" s="4" t="s">
        <v>43</v>
      </c>
      <c r="F18" s="4" t="s">
        <v>43</v>
      </c>
      <c r="G18" s="5" t="n">
        <v>-460864</v>
      </c>
    </row>
    <row r="19" spans="1:7">
      <c r="A19" s="4" t="s">
        <v>123</v>
      </c>
      <c r="B19" s="4" t="s">
        <v>43</v>
      </c>
      <c r="C19" s="4" t="s">
        <v>43</v>
      </c>
      <c r="D19" s="5" t="n">
        <v>64089</v>
      </c>
      <c r="E19" s="4" t="s">
        <v>43</v>
      </c>
      <c r="F19" s="4" t="s">
        <v>43</v>
      </c>
      <c r="G19" s="5" t="n">
        <v>64089</v>
      </c>
    </row>
    <row r="20" spans="1:7">
      <c r="A20" s="4" t="s">
        <v>124</v>
      </c>
      <c r="B20" s="4" t="s">
        <v>43</v>
      </c>
      <c r="C20" s="4" t="s">
        <v>43</v>
      </c>
      <c r="D20" s="4" t="s">
        <v>43</v>
      </c>
      <c r="E20" s="5" t="n">
        <v>-17425</v>
      </c>
      <c r="F20" s="5" t="n">
        <v>-42354</v>
      </c>
      <c r="G20" s="5" t="n">
        <v>-59779</v>
      </c>
    </row>
    <row r="21" spans="1:7">
      <c r="A21" s="4" t="s">
        <v>125</v>
      </c>
      <c r="B21" s="5" t="n">
        <v>82373559</v>
      </c>
    </row>
    <row r="22" spans="1:7">
      <c r="A22" s="4" t="s">
        <v>126</v>
      </c>
      <c r="B22" s="6" t="n">
        <v>10047733</v>
      </c>
      <c r="C22" s="4" t="s">
        <v>43</v>
      </c>
      <c r="D22" s="5" t="n">
        <v>15713439</v>
      </c>
      <c r="E22" s="4" t="s">
        <v>43</v>
      </c>
      <c r="F22" s="5" t="n">
        <v>-25816964</v>
      </c>
      <c r="G22" s="5" t="n">
        <v>-55792</v>
      </c>
    </row>
    <row r="23" spans="1:7">
      <c r="A23" s="4" t="s">
        <v>108</v>
      </c>
      <c r="B23" s="5" t="n">
        <v>1197869</v>
      </c>
    </row>
    <row r="24" spans="1:7">
      <c r="A24" s="4" t="s">
        <v>109</v>
      </c>
      <c r="B24" s="6" t="n">
        <v>663435</v>
      </c>
      <c r="C24" s="5" t="n">
        <v>10000</v>
      </c>
      <c r="D24" s="4" t="s">
        <v>43</v>
      </c>
      <c r="E24" s="4" t="s">
        <v>43</v>
      </c>
      <c r="F24" s="4" t="s">
        <v>43</v>
      </c>
      <c r="G24" s="5" t="n">
        <v>673435</v>
      </c>
    </row>
    <row r="25" spans="1:7">
      <c r="A25" s="4" t="s">
        <v>127</v>
      </c>
      <c r="B25" s="5" t="n">
        <v>3750000</v>
      </c>
    </row>
    <row r="26" spans="1:7">
      <c r="A26" s="4" t="s">
        <v>128</v>
      </c>
      <c r="B26" s="6" t="n">
        <v>1612500</v>
      </c>
      <c r="C26" s="4" t="s">
        <v>43</v>
      </c>
      <c r="D26" s="5" t="n">
        <v>988356</v>
      </c>
      <c r="E26" s="4" t="s">
        <v>43</v>
      </c>
      <c r="F26" s="4" t="s">
        <v>43</v>
      </c>
      <c r="G26" s="5" t="n">
        <v>2600856</v>
      </c>
    </row>
    <row r="27" spans="1:7">
      <c r="A27" s="4" t="s">
        <v>129</v>
      </c>
      <c r="B27" s="5" t="n">
        <v>5000000</v>
      </c>
    </row>
    <row r="28" spans="1:7">
      <c r="A28" s="4" t="s">
        <v>130</v>
      </c>
      <c r="B28" s="6" t="n">
        <v>6650000</v>
      </c>
      <c r="C28" s="4" t="s">
        <v>43</v>
      </c>
      <c r="D28" s="4" t="s">
        <v>43</v>
      </c>
      <c r="E28" s="4" t="s">
        <v>43</v>
      </c>
      <c r="F28" s="4" t="s">
        <v>43</v>
      </c>
      <c r="G28" s="5" t="n">
        <v>6650000</v>
      </c>
    </row>
    <row r="29" spans="1:7">
      <c r="A29" s="4" t="s">
        <v>131</v>
      </c>
      <c r="B29" s="5" t="n">
        <v>500000</v>
      </c>
    </row>
    <row r="30" spans="1:7">
      <c r="A30" s="4" t="s">
        <v>132</v>
      </c>
      <c r="B30" s="6" t="n">
        <v>830000</v>
      </c>
      <c r="C30" s="4" t="s">
        <v>43</v>
      </c>
      <c r="D30" s="4" t="s">
        <v>43</v>
      </c>
      <c r="E30" s="4" t="s">
        <v>43</v>
      </c>
      <c r="F30" s="4" t="s">
        <v>43</v>
      </c>
      <c r="G30" s="5" t="n">
        <v>830000</v>
      </c>
    </row>
    <row r="31" spans="1:7">
      <c r="A31" s="4" t="s">
        <v>117</v>
      </c>
      <c r="B31" s="5" t="n">
        <v>4078250</v>
      </c>
    </row>
    <row r="32" spans="1:7">
      <c r="A32" s="4" t="s">
        <v>118</v>
      </c>
      <c r="B32" s="6" t="n">
        <v>1536605</v>
      </c>
      <c r="C32" s="4" t="s">
        <v>43</v>
      </c>
      <c r="D32" s="4" t="s">
        <v>43</v>
      </c>
      <c r="E32" s="4" t="s">
        <v>43</v>
      </c>
      <c r="F32" s="4" t="s">
        <v>43</v>
      </c>
      <c r="G32" s="5" t="n">
        <v>1536605</v>
      </c>
    </row>
    <row r="33" spans="1:7">
      <c r="A33" s="4" t="s">
        <v>133</v>
      </c>
      <c r="B33" s="4" t="s">
        <v>43</v>
      </c>
      <c r="C33" s="4" t="s">
        <v>43</v>
      </c>
      <c r="D33" s="5" t="n">
        <v>182570</v>
      </c>
      <c r="E33" s="4" t="s">
        <v>43</v>
      </c>
      <c r="F33" s="4" t="s">
        <v>43</v>
      </c>
      <c r="G33" s="5" t="n">
        <v>182570</v>
      </c>
    </row>
    <row r="34" spans="1:7">
      <c r="A34" s="4" t="s">
        <v>134</v>
      </c>
      <c r="B34" s="4" t="s">
        <v>43</v>
      </c>
      <c r="C34" s="4" t="s">
        <v>43</v>
      </c>
      <c r="D34" s="5" t="n">
        <v>83333</v>
      </c>
      <c r="E34" s="4" t="s">
        <v>43</v>
      </c>
      <c r="F34" s="4" t="s">
        <v>43</v>
      </c>
      <c r="G34" s="5" t="n">
        <v>83333</v>
      </c>
    </row>
    <row r="35" spans="1:7">
      <c r="A35" s="4" t="s">
        <v>123</v>
      </c>
      <c r="B35" s="4" t="s">
        <v>43</v>
      </c>
      <c r="C35" s="4" t="s">
        <v>43</v>
      </c>
      <c r="D35" s="5" t="n">
        <v>31567</v>
      </c>
      <c r="E35" s="4" t="s">
        <v>43</v>
      </c>
      <c r="F35" s="4" t="s">
        <v>43</v>
      </c>
      <c r="G35" s="5" t="n">
        <v>31567</v>
      </c>
    </row>
    <row r="36" spans="1:7">
      <c r="A36" s="4" t="s">
        <v>124</v>
      </c>
      <c r="B36" s="4" t="s">
        <v>43</v>
      </c>
      <c r="C36" s="4" t="s">
        <v>43</v>
      </c>
      <c r="D36" s="4" t="s">
        <v>43</v>
      </c>
      <c r="E36" s="5" t="n">
        <v>123429</v>
      </c>
      <c r="F36" s="5" t="n">
        <v>-9146371</v>
      </c>
      <c r="G36" s="5" t="n">
        <v>-9022942</v>
      </c>
    </row>
    <row r="37" spans="1:7">
      <c r="A37" s="4" t="s">
        <v>135</v>
      </c>
      <c r="B37" s="5" t="n">
        <v>96899678</v>
      </c>
    </row>
    <row r="38" spans="1:7">
      <c r="A38" s="4" t="s">
        <v>136</v>
      </c>
      <c r="B38" s="6" t="n">
        <v>21340273</v>
      </c>
      <c r="C38" s="6" t="n">
        <v>10000</v>
      </c>
      <c r="D38" s="6" t="n">
        <v>16999265</v>
      </c>
      <c r="E38" s="6" t="n">
        <v>123429</v>
      </c>
      <c r="F38" s="6" t="n">
        <v>-34963335</v>
      </c>
      <c r="G38" s="6" t="n">
        <v>3509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12</v>
      </c>
      <c r="B1" s="2" t="s">
        <v>2</v>
      </c>
      <c r="C1" s="2" t="s">
        <v>413</v>
      </c>
      <c r="D1" s="2" t="s">
        <v>36</v>
      </c>
    </row>
    <row r="2" spans="1:4">
      <c r="A2" s="4" t="s">
        <v>414</v>
      </c>
      <c r="B2" s="6" t="n">
        <v>3497599</v>
      </c>
      <c r="C2" s="6" t="n">
        <v>3500000</v>
      </c>
      <c r="D2" s="4" t="s">
        <v>43</v>
      </c>
    </row>
    <row r="3" spans="1:4">
      <c r="A3" s="4" t="s">
        <v>415</v>
      </c>
    </row>
    <row r="4" spans="1:4">
      <c r="A4" s="4" t="s">
        <v>414</v>
      </c>
      <c r="B4" s="6" t="n">
        <v>3497599</v>
      </c>
      <c r="D4"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14"/>
    <col customWidth="1" max="6" min="6" width="14"/>
  </cols>
  <sheetData>
    <row r="1" spans="1:6">
      <c r="A1" s="1" t="s">
        <v>416</v>
      </c>
      <c r="B1" s="2" t="s">
        <v>364</v>
      </c>
      <c r="D1" s="2" t="s">
        <v>1</v>
      </c>
    </row>
    <row r="2" spans="1:6">
      <c r="B2" s="2" t="s">
        <v>413</v>
      </c>
      <c r="C2" s="2" t="s">
        <v>417</v>
      </c>
      <c r="D2" s="2" t="s">
        <v>2</v>
      </c>
      <c r="E2" s="2" t="s">
        <v>36</v>
      </c>
      <c r="F2" s="2" t="s">
        <v>418</v>
      </c>
    </row>
    <row r="3" spans="1:6">
      <c r="A3" s="4" t="s">
        <v>419</v>
      </c>
      <c r="B3" s="6" t="n">
        <v>3500000</v>
      </c>
      <c r="D3" s="6" t="n">
        <v>3497599</v>
      </c>
      <c r="E3" s="4" t="s">
        <v>43</v>
      </c>
    </row>
    <row r="4" spans="1:6">
      <c r="A4" s="4" t="s">
        <v>420</v>
      </c>
      <c r="B4" s="7" t="n">
        <v>0.42</v>
      </c>
    </row>
    <row r="5" spans="1:6">
      <c r="A5" s="4" t="s">
        <v>421</v>
      </c>
      <c r="D5" s="5" t="n">
        <v>30194</v>
      </c>
      <c r="E5" s="5" t="n">
        <v>0</v>
      </c>
    </row>
    <row r="6" spans="1:6">
      <c r="A6" s="4" t="s">
        <v>422</v>
      </c>
      <c r="B6" s="6" t="n">
        <v>3500000</v>
      </c>
      <c r="D6" s="5" t="n">
        <v>1378210</v>
      </c>
      <c r="E6" s="4" t="s">
        <v>43</v>
      </c>
    </row>
    <row r="7" spans="1:6">
      <c r="A7" s="4" t="s">
        <v>423</v>
      </c>
      <c r="B7" s="4" t="s">
        <v>424</v>
      </c>
    </row>
    <row r="8" spans="1:6">
      <c r="A8" s="4" t="s">
        <v>425</v>
      </c>
      <c r="B8" s="6" t="n">
        <v>156607</v>
      </c>
    </row>
    <row r="9" spans="1:6">
      <c r="A9" s="4" t="s">
        <v>83</v>
      </c>
      <c r="D9" s="5" t="n">
        <v>510758</v>
      </c>
      <c r="E9" s="6" t="n">
        <v>140341</v>
      </c>
    </row>
    <row r="10" spans="1:6">
      <c r="A10" s="4" t="s">
        <v>426</v>
      </c>
      <c r="D10" s="5" t="n">
        <v>470948</v>
      </c>
    </row>
    <row r="11" spans="1:6">
      <c r="A11" s="4" t="s">
        <v>427</v>
      </c>
    </row>
    <row r="12" spans="1:6">
      <c r="A12" s="4" t="s">
        <v>419</v>
      </c>
      <c r="F12" s="6" t="n">
        <v>500000</v>
      </c>
    </row>
    <row r="13" spans="1:6">
      <c r="A13" s="4" t="s">
        <v>428</v>
      </c>
    </row>
    <row r="14" spans="1:6">
      <c r="A14" s="4" t="s">
        <v>429</v>
      </c>
      <c r="F14" s="4" t="s">
        <v>430</v>
      </c>
    </row>
    <row r="15" spans="1:6">
      <c r="A15" s="4" t="s">
        <v>415</v>
      </c>
    </row>
    <row r="16" spans="1:6">
      <c r="A16" s="4" t="s">
        <v>419</v>
      </c>
      <c r="D16" s="6" t="n">
        <v>5000000</v>
      </c>
    </row>
    <row r="17" spans="1:6">
      <c r="A17" s="4" t="s">
        <v>429</v>
      </c>
      <c r="D17" s="4" t="s">
        <v>431</v>
      </c>
    </row>
    <row r="18" spans="1:6">
      <c r="A18" s="4" t="s">
        <v>432</v>
      </c>
      <c r="D18" s="7" t="n">
        <v>1.74</v>
      </c>
    </row>
    <row r="19" spans="1:6">
      <c r="A19" s="4" t="s">
        <v>433</v>
      </c>
      <c r="D19" s="5" t="n">
        <v>172413</v>
      </c>
    </row>
    <row r="20" spans="1:6">
      <c r="A20" s="4" t="s">
        <v>420</v>
      </c>
      <c r="D20" s="7" t="n">
        <v>1.74</v>
      </c>
    </row>
    <row r="21" spans="1:6">
      <c r="A21" s="4" t="s">
        <v>434</v>
      </c>
      <c r="D21" s="4" t="s">
        <v>435</v>
      </c>
    </row>
    <row r="22" spans="1:6">
      <c r="A22" s="4" t="s">
        <v>436</v>
      </c>
      <c r="D22" s="4" t="s">
        <v>437</v>
      </c>
    </row>
    <row r="23" spans="1:6">
      <c r="A23" s="4" t="s">
        <v>423</v>
      </c>
      <c r="D23" s="4" t="s">
        <v>438</v>
      </c>
    </row>
    <row r="24" spans="1:6">
      <c r="A24" s="4" t="s">
        <v>439</v>
      </c>
    </row>
    <row r="25" spans="1:6">
      <c r="A25" s="4" t="s">
        <v>419</v>
      </c>
      <c r="B25" s="6" t="n">
        <v>1500000</v>
      </c>
    </row>
    <row r="26" spans="1:6">
      <c r="A26" s="4" t="s">
        <v>440</v>
      </c>
      <c r="C26" s="5" t="n">
        <v>4623825</v>
      </c>
    </row>
    <row r="27" spans="1:6">
      <c r="A27" s="4" t="s">
        <v>432</v>
      </c>
      <c r="C27" s="7" t="n">
        <v>0.1</v>
      </c>
    </row>
    <row r="28" spans="1:6">
      <c r="A28" s="4" t="s">
        <v>87</v>
      </c>
      <c r="C28" s="6" t="n">
        <v>25988</v>
      </c>
    </row>
    <row r="29" spans="1:6">
      <c r="A29" s="4" t="s">
        <v>420</v>
      </c>
      <c r="B29" s="7" t="n">
        <v>0.6</v>
      </c>
    </row>
    <row r="30" spans="1:6">
      <c r="A30" s="4" t="s">
        <v>422</v>
      </c>
      <c r="B30" s="6" t="n">
        <v>1500000</v>
      </c>
    </row>
    <row r="31" spans="1:6">
      <c r="A31" s="4" t="s">
        <v>441</v>
      </c>
      <c r="B31" s="5" t="n">
        <v>3750000</v>
      </c>
    </row>
    <row r="32" spans="1:6">
      <c r="A32" s="4" t="s">
        <v>436</v>
      </c>
      <c r="B32" s="4" t="s">
        <v>437</v>
      </c>
    </row>
    <row r="33" spans="1:6">
      <c r="A33" s="4" t="s">
        <v>442</v>
      </c>
      <c r="B33" s="4" t="s">
        <v>443</v>
      </c>
    </row>
    <row r="34" spans="1:6">
      <c r="A34" s="4" t="s">
        <v>444</v>
      </c>
      <c r="B34" s="4" t="s">
        <v>445</v>
      </c>
    </row>
    <row r="35" spans="1:6">
      <c r="A35" s="4" t="s">
        <v>446</v>
      </c>
      <c r="B35" s="4" t="s">
        <v>447</v>
      </c>
    </row>
    <row r="36" spans="1:6">
      <c r="A36" s="4" t="s">
        <v>448</v>
      </c>
      <c r="B36" s="4" t="s">
        <v>437</v>
      </c>
    </row>
    <row r="37" spans="1:6">
      <c r="A37" s="4" t="s">
        <v>425</v>
      </c>
      <c r="B37" s="6" t="n">
        <v>1221603</v>
      </c>
    </row>
    <row r="38" spans="1:6">
      <c r="A38" s="4" t="s">
        <v>449</v>
      </c>
      <c r="B38" s="7" t="n">
        <v>0.43</v>
      </c>
    </row>
    <row r="39" spans="1:6">
      <c r="A39" s="4" t="s">
        <v>450</v>
      </c>
      <c r="B39" s="6" t="n">
        <v>2600856</v>
      </c>
    </row>
    <row r="40" spans="1:6">
      <c r="A40" s="4" t="s">
        <v>451</v>
      </c>
      <c r="B40" s="7" t="n">
        <v>0.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52</v>
      </c>
      <c r="B1" s="2" t="s">
        <v>2</v>
      </c>
      <c r="C1" s="2" t="s">
        <v>36</v>
      </c>
    </row>
    <row r="2" spans="1:3">
      <c r="A2" s="3" t="s">
        <v>453</v>
      </c>
    </row>
    <row r="3" spans="1:3">
      <c r="A3" s="4" t="s">
        <v>454</v>
      </c>
      <c r="B3" s="4" t="s">
        <v>43</v>
      </c>
      <c r="C3" s="6" t="n">
        <v>247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8"/>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55</v>
      </c>
      <c r="B1" s="2" t="s">
        <v>456</v>
      </c>
      <c r="C1" s="2" t="s">
        <v>457</v>
      </c>
      <c r="D1" s="2" t="s">
        <v>458</v>
      </c>
      <c r="E1" s="2" t="s">
        <v>2</v>
      </c>
      <c r="F1" s="2" t="s">
        <v>459</v>
      </c>
      <c r="G1" s="2" t="s">
        <v>460</v>
      </c>
      <c r="H1" s="2" t="s">
        <v>36</v>
      </c>
      <c r="I1" s="2" t="s">
        <v>461</v>
      </c>
    </row>
    <row r="2" spans="1:9">
      <c r="A2" s="4" t="s">
        <v>462</v>
      </c>
      <c r="E2" s="5" t="n">
        <v>96899678</v>
      </c>
      <c r="H2" s="5" t="n">
        <v>82373559</v>
      </c>
    </row>
    <row r="3" spans="1:9">
      <c r="A3" s="4" t="s">
        <v>463</v>
      </c>
    </row>
    <row r="4" spans="1:9">
      <c r="A4" s="4" t="s">
        <v>419</v>
      </c>
      <c r="F4" s="6" t="n">
        <v>5000000</v>
      </c>
    </row>
    <row r="5" spans="1:9">
      <c r="A5" s="4" t="s">
        <v>464</v>
      </c>
    </row>
    <row r="6" spans="1:9">
      <c r="A6" s="4" t="s">
        <v>429</v>
      </c>
      <c r="C6" s="4" t="s">
        <v>431</v>
      </c>
    </row>
    <row r="7" spans="1:9">
      <c r="A7" s="4" t="s">
        <v>434</v>
      </c>
      <c r="C7" s="4" t="s">
        <v>465</v>
      </c>
    </row>
    <row r="8" spans="1:9">
      <c r="A8" s="4" t="s">
        <v>419</v>
      </c>
      <c r="C8" s="6" t="n">
        <v>520000</v>
      </c>
    </row>
    <row r="9" spans="1:9">
      <c r="A9" s="4" t="s">
        <v>466</v>
      </c>
      <c r="B9" s="6" t="n">
        <v>252464</v>
      </c>
      <c r="G9" s="6" t="n">
        <v>250000</v>
      </c>
    </row>
    <row r="10" spans="1:9">
      <c r="A10" s="4" t="s">
        <v>467</v>
      </c>
      <c r="B10" s="6" t="n">
        <v>503285</v>
      </c>
    </row>
    <row r="11" spans="1:9">
      <c r="A11" s="4" t="s">
        <v>468</v>
      </c>
    </row>
    <row r="12" spans="1:9">
      <c r="A12" s="4" t="s">
        <v>429</v>
      </c>
      <c r="E12" s="4" t="s">
        <v>430</v>
      </c>
    </row>
    <row r="13" spans="1:9">
      <c r="A13" s="4" t="s">
        <v>469</v>
      </c>
      <c r="E13" s="6" t="n">
        <v>2000000</v>
      </c>
    </row>
    <row r="14" spans="1:9">
      <c r="A14" s="4" t="s">
        <v>470</v>
      </c>
    </row>
    <row r="15" spans="1:9">
      <c r="A15" s="4" t="s">
        <v>429</v>
      </c>
      <c r="D15" s="4" t="s">
        <v>471</v>
      </c>
    </row>
    <row r="16" spans="1:9">
      <c r="A16" s="4" t="s">
        <v>469</v>
      </c>
      <c r="D16" s="6" t="n">
        <v>400000</v>
      </c>
    </row>
    <row r="17" spans="1:9">
      <c r="A17" s="4" t="s">
        <v>434</v>
      </c>
      <c r="D17" s="4" t="s">
        <v>472</v>
      </c>
    </row>
    <row r="18" spans="1:9">
      <c r="A18" s="4" t="s">
        <v>462</v>
      </c>
      <c r="E18" s="5" t="n">
        <v>100000</v>
      </c>
      <c r="H18" s="5" t="n">
        <v>250000</v>
      </c>
      <c r="I18" s="5"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3</v>
      </c>
      <c r="B1" s="2" t="s">
        <v>456</v>
      </c>
      <c r="C1" s="2" t="s">
        <v>474</v>
      </c>
      <c r="D1" s="2" t="s">
        <v>404</v>
      </c>
      <c r="E1" s="2" t="s">
        <v>413</v>
      </c>
      <c r="F1" s="2" t="s">
        <v>459</v>
      </c>
      <c r="G1" s="2" t="s">
        <v>475</v>
      </c>
      <c r="H1" s="2" t="s">
        <v>461</v>
      </c>
      <c r="I1" s="2" t="s">
        <v>417</v>
      </c>
      <c r="J1" s="2" t="s">
        <v>2</v>
      </c>
      <c r="K1" s="2" t="s">
        <v>36</v>
      </c>
      <c r="L1" s="2" t="s">
        <v>346</v>
      </c>
    </row>
    <row r="2" spans="1:12">
      <c r="A2" s="4" t="s">
        <v>462</v>
      </c>
      <c r="J2" s="5" t="n">
        <v>96899678</v>
      </c>
      <c r="K2" s="5" t="n">
        <v>82373559</v>
      </c>
    </row>
    <row r="3" spans="1:12">
      <c r="A3" s="4" t="s">
        <v>420</v>
      </c>
      <c r="E3" s="7" t="n">
        <v>0.42</v>
      </c>
    </row>
    <row r="4" spans="1:12">
      <c r="A4" s="4" t="s">
        <v>476</v>
      </c>
      <c r="J4" s="4" t="s">
        <v>43</v>
      </c>
      <c r="K4" s="6" t="n">
        <v>410192</v>
      </c>
    </row>
    <row r="5" spans="1:12">
      <c r="A5" s="4" t="s">
        <v>120</v>
      </c>
      <c r="K5" s="6" t="n">
        <v>1111</v>
      </c>
    </row>
    <row r="6" spans="1:12">
      <c r="A6" s="4" t="s">
        <v>100</v>
      </c>
    </row>
    <row r="7" spans="1:12">
      <c r="A7" s="4" t="s">
        <v>477</v>
      </c>
      <c r="J7" s="5" t="n">
        <v>1197869</v>
      </c>
      <c r="K7" s="5" t="n">
        <v>350000</v>
      </c>
    </row>
    <row r="8" spans="1:12">
      <c r="A8" s="4" t="s">
        <v>407</v>
      </c>
      <c r="J8" s="5" t="n">
        <v>4078250</v>
      </c>
      <c r="K8" s="5" t="n">
        <v>2735000</v>
      </c>
    </row>
    <row r="9" spans="1:12">
      <c r="A9" s="4" t="s">
        <v>119</v>
      </c>
      <c r="K9" s="5" t="n">
        <v>225250</v>
      </c>
    </row>
    <row r="10" spans="1:12">
      <c r="A10" s="4" t="s">
        <v>120</v>
      </c>
      <c r="K10" s="6" t="n">
        <v>1111</v>
      </c>
    </row>
    <row r="11" spans="1:12">
      <c r="A11" s="4" t="s">
        <v>478</v>
      </c>
    </row>
    <row r="12" spans="1:12">
      <c r="A12" s="4" t="s">
        <v>462</v>
      </c>
      <c r="J12" s="5" t="n">
        <v>4078250</v>
      </c>
    </row>
    <row r="13" spans="1:12">
      <c r="A13" s="4" t="s">
        <v>479</v>
      </c>
      <c r="J13" s="6" t="n">
        <v>1631300</v>
      </c>
    </row>
    <row r="14" spans="1:12">
      <c r="A14" s="4" t="s">
        <v>436</v>
      </c>
      <c r="J14" s="4" t="s">
        <v>437</v>
      </c>
    </row>
    <row r="15" spans="1:12">
      <c r="A15" s="4" t="s">
        <v>420</v>
      </c>
      <c r="J15" s="7" t="n">
        <v>0.6</v>
      </c>
    </row>
    <row r="16" spans="1:12">
      <c r="A16" s="4" t="s">
        <v>411</v>
      </c>
    </row>
    <row r="17" spans="1:12">
      <c r="A17" s="4" t="s">
        <v>407</v>
      </c>
      <c r="D17" s="5" t="n">
        <v>2500000</v>
      </c>
    </row>
    <row r="18" spans="1:12">
      <c r="A18" s="4" t="s">
        <v>350</v>
      </c>
    </row>
    <row r="19" spans="1:12">
      <c r="A19" s="4" t="s">
        <v>351</v>
      </c>
      <c r="L19" s="5" t="n">
        <v>3800000</v>
      </c>
    </row>
    <row r="20" spans="1:12">
      <c r="A20" s="4" t="s">
        <v>439</v>
      </c>
    </row>
    <row r="21" spans="1:12">
      <c r="A21" s="4" t="s">
        <v>462</v>
      </c>
      <c r="E21" s="5" t="n">
        <v>3750000</v>
      </c>
    </row>
    <row r="22" spans="1:12">
      <c r="A22" s="4" t="s">
        <v>436</v>
      </c>
      <c r="E22" s="4" t="s">
        <v>437</v>
      </c>
    </row>
    <row r="23" spans="1:12">
      <c r="A23" s="4" t="s">
        <v>420</v>
      </c>
      <c r="E23" s="7" t="n">
        <v>0.6</v>
      </c>
    </row>
    <row r="24" spans="1:12">
      <c r="A24" s="4" t="s">
        <v>419</v>
      </c>
      <c r="E24" s="6" t="n">
        <v>1500000</v>
      </c>
    </row>
    <row r="25" spans="1:12">
      <c r="A25" s="4" t="s">
        <v>440</v>
      </c>
      <c r="I25" s="5" t="n">
        <v>4623825</v>
      </c>
    </row>
    <row r="26" spans="1:12">
      <c r="A26" s="4" t="s">
        <v>480</v>
      </c>
    </row>
    <row r="27" spans="1:12">
      <c r="A27" s="4" t="s">
        <v>481</v>
      </c>
      <c r="G27" s="6" t="n">
        <v>45322</v>
      </c>
    </row>
    <row r="28" spans="1:12">
      <c r="A28" s="4" t="s">
        <v>482</v>
      </c>
      <c r="G28" s="5" t="n">
        <v>92384</v>
      </c>
    </row>
    <row r="29" spans="1:12">
      <c r="A29" s="4" t="s">
        <v>483</v>
      </c>
    </row>
    <row r="30" spans="1:12">
      <c r="A30" s="4" t="s">
        <v>119</v>
      </c>
      <c r="C30" s="5" t="n">
        <v>6229</v>
      </c>
    </row>
    <row r="31" spans="1:12">
      <c r="A31" s="4" t="s">
        <v>120</v>
      </c>
      <c r="C31" s="6" t="n">
        <v>25250</v>
      </c>
    </row>
    <row r="32" spans="1:12">
      <c r="A32" s="4" t="s">
        <v>484</v>
      </c>
    </row>
    <row r="33" spans="1:12">
      <c r="A33" s="4" t="s">
        <v>462</v>
      </c>
      <c r="G33" s="5" t="n">
        <v>200000</v>
      </c>
    </row>
    <row r="34" spans="1:12">
      <c r="A34" s="4" t="s">
        <v>485</v>
      </c>
      <c r="G34" s="5" t="n">
        <v>2230000</v>
      </c>
    </row>
    <row r="35" spans="1:12">
      <c r="A35" s="4" t="s">
        <v>476</v>
      </c>
      <c r="G35" s="6" t="n">
        <v>280734</v>
      </c>
    </row>
    <row r="36" spans="1:12">
      <c r="A36" s="4" t="s">
        <v>486</v>
      </c>
      <c r="G36" s="7" t="n">
        <v>0.1</v>
      </c>
    </row>
    <row r="37" spans="1:12">
      <c r="A37" s="4" t="s">
        <v>487</v>
      </c>
      <c r="C37" s="4" t="s">
        <v>488</v>
      </c>
    </row>
    <row r="38" spans="1:12">
      <c r="A38" s="4" t="s">
        <v>489</v>
      </c>
    </row>
    <row r="39" spans="1:12">
      <c r="A39" s="4" t="s">
        <v>490</v>
      </c>
      <c r="J39" s="6" t="n">
        <v>88104</v>
      </c>
    </row>
    <row r="40" spans="1:12">
      <c r="A40" s="4" t="s">
        <v>433</v>
      </c>
      <c r="J40" s="5" t="n">
        <v>220260</v>
      </c>
    </row>
    <row r="41" spans="1:12">
      <c r="A41" s="4" t="s">
        <v>491</v>
      </c>
      <c r="J41" s="6" t="n">
        <v>6591</v>
      </c>
    </row>
    <row r="42" spans="1:12">
      <c r="A42" s="4" t="s">
        <v>436</v>
      </c>
      <c r="J42" s="4" t="s">
        <v>437</v>
      </c>
    </row>
    <row r="43" spans="1:12">
      <c r="A43" s="4" t="s">
        <v>420</v>
      </c>
      <c r="J43" s="7" t="n">
        <v>0.6</v>
      </c>
    </row>
    <row r="44" spans="1:12">
      <c r="A44" s="4" t="s">
        <v>470</v>
      </c>
    </row>
    <row r="45" spans="1:12">
      <c r="A45" s="4" t="s">
        <v>462</v>
      </c>
      <c r="H45" s="5" t="n">
        <v>100000</v>
      </c>
      <c r="J45" s="5" t="n">
        <v>100000</v>
      </c>
      <c r="K45" s="5" t="n">
        <v>250000</v>
      </c>
    </row>
    <row r="46" spans="1:12">
      <c r="A46" s="4" t="s">
        <v>477</v>
      </c>
      <c r="H46" s="5" t="n">
        <v>62872</v>
      </c>
      <c r="K46" s="5" t="n">
        <v>64303</v>
      </c>
    </row>
    <row r="47" spans="1:12">
      <c r="A47" s="4" t="s">
        <v>492</v>
      </c>
    </row>
    <row r="48" spans="1:12">
      <c r="A48" s="4" t="s">
        <v>462</v>
      </c>
      <c r="J48" s="5" t="n">
        <v>277691</v>
      </c>
    </row>
    <row r="49" spans="1:12">
      <c r="A49" s="4" t="s">
        <v>477</v>
      </c>
      <c r="J49" s="5" t="n">
        <v>154497</v>
      </c>
    </row>
    <row r="50" spans="1:12">
      <c r="A50" s="4" t="s">
        <v>493</v>
      </c>
    </row>
    <row r="51" spans="1:12">
      <c r="A51" s="4" t="s">
        <v>462</v>
      </c>
      <c r="B51" s="5" t="n">
        <v>500000</v>
      </c>
    </row>
    <row r="52" spans="1:12">
      <c r="A52" s="4" t="s">
        <v>477</v>
      </c>
      <c r="B52" s="5" t="n">
        <v>830000</v>
      </c>
    </row>
    <row r="53" spans="1:12">
      <c r="A53" s="4" t="s">
        <v>494</v>
      </c>
    </row>
    <row r="54" spans="1:12">
      <c r="A54" s="4" t="s">
        <v>462</v>
      </c>
      <c r="J54" s="5" t="n">
        <v>920178</v>
      </c>
    </row>
    <row r="55" spans="1:12">
      <c r="A55" s="4" t="s">
        <v>477</v>
      </c>
      <c r="J55" s="5" t="n">
        <v>508938</v>
      </c>
    </row>
    <row r="56" spans="1:12">
      <c r="A56" s="4" t="s">
        <v>485</v>
      </c>
      <c r="J56" s="5" t="n">
        <v>35714</v>
      </c>
    </row>
    <row r="57" spans="1:12">
      <c r="A57" s="4" t="s">
        <v>495</v>
      </c>
      <c r="J57" s="6" t="n">
        <v>10000</v>
      </c>
    </row>
    <row r="58" spans="1:12">
      <c r="A58" s="4" t="s">
        <v>322</v>
      </c>
    </row>
    <row r="59" spans="1:12">
      <c r="A59" s="4" t="s">
        <v>462</v>
      </c>
      <c r="F59" s="5" t="n">
        <v>5000000</v>
      </c>
    </row>
    <row r="60" spans="1:12">
      <c r="A60" s="4" t="s">
        <v>496</v>
      </c>
    </row>
    <row r="61" spans="1:12">
      <c r="A61" s="4" t="s">
        <v>462</v>
      </c>
      <c r="F61" s="5" t="n">
        <v>5000000</v>
      </c>
    </row>
    <row r="62" spans="1:12">
      <c r="A62" s="4" t="s">
        <v>477</v>
      </c>
      <c r="F62" s="5" t="n">
        <v>66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7</v>
      </c>
      <c r="B1" s="2" t="s">
        <v>1</v>
      </c>
    </row>
    <row r="2" spans="1:3">
      <c r="B2" s="2" t="s">
        <v>2</v>
      </c>
      <c r="C2" s="2" t="s">
        <v>36</v>
      </c>
    </row>
    <row r="3" spans="1:3">
      <c r="A3" s="3" t="s">
        <v>498</v>
      </c>
    </row>
    <row r="4" spans="1:3">
      <c r="A4" s="4" t="s">
        <v>379</v>
      </c>
      <c r="B4" s="5" t="n">
        <v>265125</v>
      </c>
      <c r="C4" s="5" t="n">
        <v>434622</v>
      </c>
    </row>
    <row r="5" spans="1:3">
      <c r="A5" s="4" t="s">
        <v>499</v>
      </c>
      <c r="B5" s="5" t="n">
        <v>8220923</v>
      </c>
      <c r="C5" s="5" t="n">
        <v>265125</v>
      </c>
    </row>
    <row r="6" spans="1:3">
      <c r="A6" s="4" t="s">
        <v>500</v>
      </c>
      <c r="C6" s="5" t="n">
        <v>-434622</v>
      </c>
    </row>
    <row r="7" spans="1:3">
      <c r="A7" s="4" t="s">
        <v>382</v>
      </c>
      <c r="B7" s="5" t="n">
        <v>8486048</v>
      </c>
      <c r="C7" s="5" t="n">
        <v>265125</v>
      </c>
    </row>
    <row r="8" spans="1:3">
      <c r="A8" s="3" t="s">
        <v>501</v>
      </c>
    </row>
    <row r="9" spans="1:3">
      <c r="A9" s="4" t="s">
        <v>379</v>
      </c>
      <c r="B9" s="7" t="n">
        <v>0.45</v>
      </c>
      <c r="C9" s="7" t="n">
        <v>0.13</v>
      </c>
    </row>
    <row r="10" spans="1:3">
      <c r="A10" s="4" t="s">
        <v>499</v>
      </c>
      <c r="B10" s="8" t="n">
        <v>0.62</v>
      </c>
      <c r="C10" s="8" t="n">
        <v>0.45</v>
      </c>
    </row>
    <row r="11" spans="1:3">
      <c r="A11" s="4" t="s">
        <v>500</v>
      </c>
      <c r="C11" s="8" t="n">
        <v>0.13</v>
      </c>
    </row>
    <row r="12" spans="1:3">
      <c r="A12" s="4" t="s">
        <v>382</v>
      </c>
      <c r="B12" s="7" t="n">
        <v>0.62</v>
      </c>
      <c r="C12" s="7" t="n">
        <v>0.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30"/>
  </cols>
  <sheetData>
    <row r="1" spans="1:2">
      <c r="A1" s="1" t="s">
        <v>502</v>
      </c>
      <c r="B1" s="2" t="s">
        <v>1</v>
      </c>
    </row>
    <row r="2" spans="1:2">
      <c r="B2" s="2" t="s">
        <v>503</v>
      </c>
    </row>
    <row r="3" spans="1:2">
      <c r="A3" s="4" t="s">
        <v>498</v>
      </c>
      <c r="B3" s="5" t="n">
        <v>8486048</v>
      </c>
    </row>
    <row r="4" spans="1:2">
      <c r="A4" s="4" t="s">
        <v>504</v>
      </c>
      <c r="B4" s="4" t="s">
        <v>505</v>
      </c>
    </row>
    <row r="5" spans="1:2">
      <c r="A5" s="4" t="s">
        <v>506</v>
      </c>
    </row>
    <row r="6" spans="1:2">
      <c r="A6" s="4" t="s">
        <v>498</v>
      </c>
      <c r="B6" s="5" t="n">
        <v>190000</v>
      </c>
    </row>
    <row r="7" spans="1:2">
      <c r="A7" s="4" t="s">
        <v>507</v>
      </c>
      <c r="B7" s="7" t="n">
        <v>0.45</v>
      </c>
    </row>
    <row r="8" spans="1:2">
      <c r="A8" s="4" t="s">
        <v>508</v>
      </c>
      <c r="B8" s="4" t="s">
        <v>509</v>
      </c>
    </row>
    <row r="9" spans="1:2">
      <c r="A9" s="4" t="s">
        <v>504</v>
      </c>
      <c r="B9" s="4" t="s">
        <v>510</v>
      </c>
    </row>
    <row r="10" spans="1:2">
      <c r="A10" s="4" t="s">
        <v>511</v>
      </c>
    </row>
    <row r="11" spans="1:2">
      <c r="A11" s="4" t="s">
        <v>498</v>
      </c>
      <c r="B11" s="5" t="n">
        <v>75125</v>
      </c>
    </row>
    <row r="12" spans="1:2">
      <c r="A12" s="4" t="s">
        <v>507</v>
      </c>
      <c r="B12" s="7" t="n">
        <v>0.45</v>
      </c>
    </row>
    <row r="13" spans="1:2">
      <c r="A13" s="4" t="s">
        <v>508</v>
      </c>
      <c r="B13" s="4" t="s">
        <v>512</v>
      </c>
    </row>
    <row r="14" spans="1:2">
      <c r="A14" s="4" t="s">
        <v>504</v>
      </c>
      <c r="B14" s="4" t="s">
        <v>513</v>
      </c>
    </row>
    <row r="15" spans="1:2">
      <c r="A15" s="4" t="s">
        <v>514</v>
      </c>
    </row>
    <row r="16" spans="1:2">
      <c r="A16" s="4" t="s">
        <v>498</v>
      </c>
      <c r="B16" s="5" t="n">
        <v>172413</v>
      </c>
    </row>
    <row r="17" spans="1:2">
      <c r="A17" s="4" t="s">
        <v>507</v>
      </c>
      <c r="B17" s="7" t="n">
        <v>1.74</v>
      </c>
    </row>
    <row r="18" spans="1:2">
      <c r="A18" s="4" t="s">
        <v>508</v>
      </c>
      <c r="B18" s="4" t="s">
        <v>515</v>
      </c>
    </row>
    <row r="19" spans="1:2">
      <c r="A19" s="4" t="s">
        <v>504</v>
      </c>
      <c r="B19" s="4" t="s">
        <v>516</v>
      </c>
    </row>
    <row r="20" spans="1:2">
      <c r="A20" s="4" t="s">
        <v>517</v>
      </c>
    </row>
    <row r="21" spans="1:2">
      <c r="A21" s="4" t="s">
        <v>498</v>
      </c>
      <c r="B21" s="5" t="n">
        <v>3353250</v>
      </c>
    </row>
    <row r="22" spans="1:2">
      <c r="A22" s="4" t="s">
        <v>507</v>
      </c>
      <c r="B22" s="7" t="n">
        <v>0.6</v>
      </c>
    </row>
    <row r="23" spans="1:2">
      <c r="A23" s="4" t="s">
        <v>508</v>
      </c>
      <c r="B23" s="4" t="s">
        <v>518</v>
      </c>
    </row>
    <row r="24" spans="1:2">
      <c r="A24" s="4" t="s">
        <v>504</v>
      </c>
      <c r="B24" s="4" t="s">
        <v>519</v>
      </c>
    </row>
    <row r="25" spans="1:2">
      <c r="A25" s="4" t="s">
        <v>520</v>
      </c>
    </row>
    <row r="26" spans="1:2">
      <c r="A26" s="4" t="s">
        <v>498</v>
      </c>
      <c r="B26" s="5" t="n">
        <v>8000</v>
      </c>
    </row>
    <row r="27" spans="1:2">
      <c r="A27" s="4" t="s">
        <v>507</v>
      </c>
      <c r="B27" s="7" t="n">
        <v>0.6</v>
      </c>
    </row>
    <row r="28" spans="1:2">
      <c r="A28" s="4" t="s">
        <v>508</v>
      </c>
      <c r="B28" s="4" t="s">
        <v>521</v>
      </c>
    </row>
    <row r="29" spans="1:2">
      <c r="A29" s="4" t="s">
        <v>504</v>
      </c>
      <c r="B29" s="4" t="s">
        <v>522</v>
      </c>
    </row>
    <row r="30" spans="1:2">
      <c r="A30" s="4" t="s">
        <v>523</v>
      </c>
    </row>
    <row r="31" spans="1:2">
      <c r="A31" s="4" t="s">
        <v>498</v>
      </c>
      <c r="B31" s="5" t="n">
        <v>907260</v>
      </c>
    </row>
    <row r="32" spans="1:2">
      <c r="A32" s="4" t="s">
        <v>507</v>
      </c>
      <c r="B32" s="7" t="n">
        <v>0.6</v>
      </c>
    </row>
    <row r="33" spans="1:2">
      <c r="A33" s="4" t="s">
        <v>508</v>
      </c>
      <c r="B33" s="4" t="s">
        <v>524</v>
      </c>
    </row>
    <row r="34" spans="1:2">
      <c r="A34" s="4" t="s">
        <v>504</v>
      </c>
      <c r="B34" s="4" t="s">
        <v>525</v>
      </c>
    </row>
    <row r="35" spans="1:2">
      <c r="A35" s="4" t="s">
        <v>526</v>
      </c>
    </row>
    <row r="36" spans="1:2">
      <c r="A36" s="4" t="s">
        <v>498</v>
      </c>
      <c r="B36" s="5" t="n">
        <v>3780000</v>
      </c>
    </row>
    <row r="37" spans="1:2">
      <c r="A37" s="4" t="s">
        <v>507</v>
      </c>
      <c r="B37" s="7" t="n">
        <v>0.6</v>
      </c>
    </row>
    <row r="38" spans="1:2">
      <c r="A38" s="4" t="s">
        <v>508</v>
      </c>
      <c r="B38" s="4" t="s">
        <v>527</v>
      </c>
    </row>
    <row r="39" spans="1:2">
      <c r="A39" s="4" t="s">
        <v>504</v>
      </c>
      <c r="B39"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29</v>
      </c>
      <c r="B1" s="2" t="s">
        <v>1</v>
      </c>
    </row>
    <row r="2" spans="1:3">
      <c r="B2" s="2" t="s">
        <v>2</v>
      </c>
      <c r="C2" s="2" t="s">
        <v>36</v>
      </c>
    </row>
    <row r="3" spans="1:3">
      <c r="A3" s="3" t="s">
        <v>530</v>
      </c>
    </row>
    <row r="4" spans="1:3">
      <c r="A4" s="4" t="s">
        <v>379</v>
      </c>
      <c r="B4" s="5" t="n">
        <v>13620833</v>
      </c>
      <c r="C4" s="5" t="n">
        <v>15520833</v>
      </c>
    </row>
    <row r="5" spans="1:3">
      <c r="A5" s="4" t="s">
        <v>499</v>
      </c>
      <c r="B5" s="5" t="n">
        <v>300000</v>
      </c>
      <c r="C5" s="5" t="n">
        <v>100000</v>
      </c>
    </row>
    <row r="6" spans="1:3">
      <c r="A6" s="4" t="s">
        <v>531</v>
      </c>
      <c r="B6" s="5" t="n">
        <v>-229000</v>
      </c>
      <c r="C6" s="5" t="n">
        <v>-2000000</v>
      </c>
    </row>
    <row r="7" spans="1:3">
      <c r="A7" s="4" t="s">
        <v>382</v>
      </c>
      <c r="B7" s="5" t="n">
        <v>13691833</v>
      </c>
      <c r="C7" s="5" t="n">
        <v>13620833</v>
      </c>
    </row>
    <row r="8" spans="1:3">
      <c r="A8" s="3" t="s">
        <v>501</v>
      </c>
    </row>
    <row r="9" spans="1:3">
      <c r="A9" s="4" t="s">
        <v>379</v>
      </c>
      <c r="B9" s="7" t="n">
        <v>0.46</v>
      </c>
      <c r="C9" s="7" t="n">
        <v>0.53</v>
      </c>
    </row>
    <row r="10" spans="1:3">
      <c r="A10" s="4" t="s">
        <v>499</v>
      </c>
      <c r="B10" s="8" t="n">
        <v>1.25</v>
      </c>
      <c r="C10" s="8" t="n">
        <v>0.5</v>
      </c>
    </row>
    <row r="11" spans="1:3">
      <c r="A11" s="4" t="s">
        <v>531</v>
      </c>
      <c r="B11" s="8" t="n">
        <v>-0.43</v>
      </c>
      <c r="C11" s="8" t="n">
        <v>-0.97</v>
      </c>
    </row>
    <row r="12" spans="1:3">
      <c r="A12" s="4" t="s">
        <v>382</v>
      </c>
      <c r="B12" s="7" t="n">
        <v>0.48</v>
      </c>
      <c r="C12" s="7" t="n">
        <v>0.46</v>
      </c>
    </row>
    <row r="13" spans="1:3">
      <c r="A13" s="3" t="s">
        <v>504</v>
      </c>
    </row>
    <row r="14" spans="1:3">
      <c r="A14" s="4" t="s">
        <v>379</v>
      </c>
      <c r="B14" s="4" t="s">
        <v>532</v>
      </c>
      <c r="C14" s="4" t="s">
        <v>533</v>
      </c>
    </row>
    <row r="15" spans="1:3">
      <c r="A15" s="4" t="s">
        <v>499</v>
      </c>
      <c r="B15" s="4" t="s">
        <v>534</v>
      </c>
      <c r="C15" s="4" t="s">
        <v>535</v>
      </c>
    </row>
    <row r="16" spans="1:3">
      <c r="A16" s="4" t="s">
        <v>382</v>
      </c>
      <c r="B16" s="4" t="s">
        <v>536</v>
      </c>
      <c r="C16" s="4" t="s">
        <v>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5"/>
  </cols>
  <sheetData>
    <row r="1" spans="1:2">
      <c r="A1" s="1" t="s">
        <v>537</v>
      </c>
      <c r="B1" s="2" t="s">
        <v>1</v>
      </c>
    </row>
    <row r="2" spans="1:2">
      <c r="B2" s="2" t="s">
        <v>538</v>
      </c>
    </row>
    <row r="3" spans="1:2">
      <c r="A3" s="4" t="s">
        <v>539</v>
      </c>
    </row>
    <row r="4" spans="1:2">
      <c r="A4" s="4" t="s">
        <v>540</v>
      </c>
      <c r="B4" s="4" t="s">
        <v>443</v>
      </c>
    </row>
    <row r="5" spans="1:2">
      <c r="A5" s="4" t="s">
        <v>446</v>
      </c>
      <c r="B5" s="4" t="s">
        <v>447</v>
      </c>
    </row>
    <row r="6" spans="1:2">
      <c r="A6" s="4" t="s">
        <v>541</v>
      </c>
    </row>
    <row r="7" spans="1:2">
      <c r="A7" s="4" t="s">
        <v>542</v>
      </c>
      <c r="B7" s="4" t="s">
        <v>543</v>
      </c>
    </row>
    <row r="8" spans="1:2">
      <c r="A8" s="4" t="s">
        <v>448</v>
      </c>
      <c r="B8" s="4" t="s">
        <v>544</v>
      </c>
    </row>
    <row r="9" spans="1:2">
      <c r="A9" s="4" t="s">
        <v>545</v>
      </c>
      <c r="B9" s="7" t="n">
        <v>0.14</v>
      </c>
    </row>
    <row r="10" spans="1:2">
      <c r="A10" s="4" t="s">
        <v>546</v>
      </c>
    </row>
    <row r="11" spans="1:2">
      <c r="A11" s="4" t="s">
        <v>542</v>
      </c>
      <c r="B11" s="4" t="s">
        <v>547</v>
      </c>
    </row>
    <row r="12" spans="1:2">
      <c r="A12" s="4" t="s">
        <v>448</v>
      </c>
      <c r="B12" s="4" t="s">
        <v>548</v>
      </c>
    </row>
    <row r="13" spans="1:2">
      <c r="A13" s="4" t="s">
        <v>545</v>
      </c>
      <c r="B13" s="7" t="n">
        <v>0.29</v>
      </c>
    </row>
    <row r="14" spans="1:2">
      <c r="A14" s="4" t="s">
        <v>549</v>
      </c>
    </row>
    <row r="15" spans="1:2">
      <c r="A15" s="4" t="s">
        <v>540</v>
      </c>
      <c r="B15" s="4" t="s">
        <v>443</v>
      </c>
    </row>
    <row r="16" spans="1:2">
      <c r="A16" s="4" t="s">
        <v>446</v>
      </c>
      <c r="B16" s="4" t="s">
        <v>447</v>
      </c>
    </row>
    <row r="17" spans="1:2">
      <c r="A17" s="4" t="s">
        <v>550</v>
      </c>
    </row>
    <row r="18" spans="1:2">
      <c r="A18" s="4" t="s">
        <v>542</v>
      </c>
      <c r="B18" s="4" t="s">
        <v>543</v>
      </c>
    </row>
    <row r="19" spans="1:2">
      <c r="A19" s="4" t="s">
        <v>448</v>
      </c>
      <c r="B19" s="4" t="s">
        <v>551</v>
      </c>
    </row>
    <row r="20" spans="1:2">
      <c r="A20" s="4" t="s">
        <v>545</v>
      </c>
      <c r="B20" s="7" t="n">
        <v>0.09</v>
      </c>
    </row>
    <row r="21" spans="1:2">
      <c r="A21" s="4" t="s">
        <v>552</v>
      </c>
    </row>
    <row r="22" spans="1:2">
      <c r="A22" s="4" t="s">
        <v>542</v>
      </c>
      <c r="B22" s="4" t="s">
        <v>553</v>
      </c>
    </row>
    <row r="23" spans="1:2">
      <c r="A23" s="4" t="s">
        <v>448</v>
      </c>
      <c r="B23" s="4" t="s">
        <v>554</v>
      </c>
    </row>
    <row r="24" spans="1:2">
      <c r="A24" s="4" t="s">
        <v>545</v>
      </c>
      <c r="B24" s="7" t="n">
        <v>0.52</v>
      </c>
    </row>
    <row r="25" spans="1:2">
      <c r="A25" s="4" t="s">
        <v>555</v>
      </c>
    </row>
    <row r="26" spans="1:2">
      <c r="A26" s="4" t="s">
        <v>540</v>
      </c>
      <c r="B26" s="4" t="s">
        <v>443</v>
      </c>
    </row>
    <row r="27" spans="1:2">
      <c r="A27" s="4" t="s">
        <v>542</v>
      </c>
      <c r="B27" s="4" t="s">
        <v>556</v>
      </c>
    </row>
    <row r="28" spans="1:2">
      <c r="A28" s="4" t="s">
        <v>446</v>
      </c>
      <c r="B28" s="4" t="s">
        <v>447</v>
      </c>
    </row>
    <row r="29" spans="1:2">
      <c r="A29" s="4" t="s">
        <v>448</v>
      </c>
      <c r="B29" s="4" t="s">
        <v>557</v>
      </c>
    </row>
    <row r="30" spans="1:2">
      <c r="A30" s="4" t="s">
        <v>545</v>
      </c>
      <c r="B30" s="7" t="n">
        <v>0.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558</v>
      </c>
      <c r="B1" s="2" t="s">
        <v>1</v>
      </c>
    </row>
    <row r="2" spans="1:2">
      <c r="B2" s="2" t="s">
        <v>503</v>
      </c>
    </row>
    <row r="3" spans="1:2">
      <c r="A3" s="4" t="s">
        <v>559</v>
      </c>
      <c r="B3" s="5" t="n">
        <v>13691833</v>
      </c>
    </row>
    <row r="4" spans="1:2">
      <c r="A4" s="4" t="s">
        <v>560</v>
      </c>
      <c r="B4" s="5" t="n">
        <v>13550167</v>
      </c>
    </row>
    <row r="5" spans="1:2">
      <c r="A5" s="4" t="s">
        <v>561</v>
      </c>
    </row>
    <row r="6" spans="1:2">
      <c r="A6" s="4" t="s">
        <v>559</v>
      </c>
      <c r="B6" s="5" t="n">
        <v>4000000</v>
      </c>
    </row>
    <row r="7" spans="1:2">
      <c r="A7" s="4" t="s">
        <v>560</v>
      </c>
      <c r="B7" s="5" t="n">
        <v>4000000</v>
      </c>
    </row>
    <row r="8" spans="1:2">
      <c r="A8" s="4" t="s">
        <v>507</v>
      </c>
      <c r="B8" s="7" t="n">
        <v>0.14</v>
      </c>
    </row>
    <row r="9" spans="1:2">
      <c r="A9" s="4" t="s">
        <v>508</v>
      </c>
      <c r="B9" s="4" t="s">
        <v>562</v>
      </c>
    </row>
    <row r="10" spans="1:2">
      <c r="A10" s="4" t="s">
        <v>563</v>
      </c>
    </row>
    <row r="11" spans="1:2">
      <c r="A11" s="4" t="s">
        <v>559</v>
      </c>
      <c r="B11" s="5" t="n">
        <v>5250000</v>
      </c>
    </row>
    <row r="12" spans="1:2">
      <c r="A12" s="4" t="s">
        <v>560</v>
      </c>
      <c r="B12" s="5" t="n">
        <v>5250000</v>
      </c>
    </row>
    <row r="13" spans="1:2">
      <c r="A13" s="4" t="s">
        <v>507</v>
      </c>
      <c r="B13" s="7" t="n">
        <v>0.97</v>
      </c>
    </row>
    <row r="14" spans="1:2">
      <c r="A14" s="4" t="s">
        <v>508</v>
      </c>
      <c r="B14" s="4" t="s">
        <v>564</v>
      </c>
    </row>
    <row r="15" spans="1:2">
      <c r="A15" s="4" t="s">
        <v>565</v>
      </c>
    </row>
    <row r="16" spans="1:2">
      <c r="A16" s="4" t="s">
        <v>559</v>
      </c>
      <c r="B16" s="5" t="n">
        <v>4000000</v>
      </c>
    </row>
    <row r="17" spans="1:2">
      <c r="A17" s="4" t="s">
        <v>560</v>
      </c>
      <c r="B17" s="5" t="n">
        <v>4000000</v>
      </c>
    </row>
    <row r="18" spans="1:2">
      <c r="A18" s="4" t="s">
        <v>507</v>
      </c>
      <c r="B18" s="7" t="n">
        <v>0.13</v>
      </c>
    </row>
    <row r="19" spans="1:2">
      <c r="A19" s="4" t="s">
        <v>508</v>
      </c>
      <c r="B19" s="4" t="s">
        <v>566</v>
      </c>
    </row>
    <row r="20" spans="1:2">
      <c r="A20" s="4" t="s">
        <v>567</v>
      </c>
    </row>
    <row r="21" spans="1:2">
      <c r="A21" s="4" t="s">
        <v>559</v>
      </c>
      <c r="B21" s="5" t="n">
        <v>41833</v>
      </c>
    </row>
    <row r="22" spans="1:2">
      <c r="A22" s="4" t="s">
        <v>560</v>
      </c>
      <c r="B22" s="5" t="n">
        <v>41833</v>
      </c>
    </row>
    <row r="23" spans="1:2">
      <c r="A23" s="4" t="s">
        <v>507</v>
      </c>
      <c r="B23" s="7" t="n">
        <v>0.07000000000000001</v>
      </c>
    </row>
    <row r="24" spans="1:2">
      <c r="A24" s="4" t="s">
        <v>508</v>
      </c>
      <c r="B24" s="4" t="s">
        <v>568</v>
      </c>
    </row>
    <row r="25" spans="1:2">
      <c r="A25" s="4" t="s">
        <v>569</v>
      </c>
    </row>
    <row r="26" spans="1:2">
      <c r="A26" s="4" t="s">
        <v>559</v>
      </c>
      <c r="B26" s="5" t="n">
        <v>100000</v>
      </c>
    </row>
    <row r="27" spans="1:2">
      <c r="A27" s="4" t="s">
        <v>560</v>
      </c>
      <c r="B27" s="5" t="n">
        <v>75000</v>
      </c>
    </row>
    <row r="28" spans="1:2">
      <c r="A28" s="4" t="s">
        <v>507</v>
      </c>
      <c r="B28" s="7" t="n">
        <v>0.5</v>
      </c>
    </row>
    <row r="29" spans="1:2">
      <c r="A29" s="4" t="s">
        <v>508</v>
      </c>
      <c r="B29" s="4" t="s">
        <v>570</v>
      </c>
    </row>
    <row r="30" spans="1:2">
      <c r="A30" s="4" t="s">
        <v>571</v>
      </c>
    </row>
    <row r="31" spans="1:2">
      <c r="A31" s="4" t="s">
        <v>559</v>
      </c>
      <c r="B31" s="5" t="n">
        <v>200000</v>
      </c>
    </row>
    <row r="32" spans="1:2">
      <c r="A32" s="4" t="s">
        <v>560</v>
      </c>
      <c r="B32" s="5" t="n">
        <v>183334</v>
      </c>
    </row>
    <row r="33" spans="1:2">
      <c r="A33" s="4" t="s">
        <v>507</v>
      </c>
      <c r="B33" s="7" t="n">
        <v>1.67</v>
      </c>
    </row>
    <row r="34" spans="1:2">
      <c r="A34" s="4" t="s">
        <v>508</v>
      </c>
      <c r="B34" s="4" t="s">
        <v>572</v>
      </c>
    </row>
    <row r="35" spans="1:2">
      <c r="A35" s="4" t="s">
        <v>573</v>
      </c>
    </row>
    <row r="36" spans="1:2">
      <c r="A36" s="4" t="s">
        <v>559</v>
      </c>
      <c r="B36" s="5" t="n">
        <v>100000</v>
      </c>
    </row>
    <row r="37" spans="1:2">
      <c r="A37" s="4" t="s">
        <v>560</v>
      </c>
      <c r="B37" s="4" t="s">
        <v>43</v>
      </c>
    </row>
    <row r="38" spans="1:2">
      <c r="A38" s="4" t="s">
        <v>507</v>
      </c>
      <c r="B38" s="7" t="n">
        <v>0.42</v>
      </c>
    </row>
    <row r="39" spans="1:2">
      <c r="A39" s="4" t="s">
        <v>508</v>
      </c>
      <c r="B39" s="4"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6</v>
      </c>
    </row>
    <row r="3" spans="1:3">
      <c r="A3" s="3" t="s">
        <v>138</v>
      </c>
    </row>
    <row r="4" spans="1:3">
      <c r="A4" s="4" t="s">
        <v>93</v>
      </c>
      <c r="B4" s="6" t="n">
        <v>-9146371</v>
      </c>
      <c r="C4" s="6" t="n">
        <v>-42354</v>
      </c>
    </row>
    <row r="5" spans="1:3">
      <c r="A5" s="3" t="s">
        <v>139</v>
      </c>
    </row>
    <row r="6" spans="1:3">
      <c r="A6" s="4" t="s">
        <v>68</v>
      </c>
      <c r="B6" s="5" t="n">
        <v>900651</v>
      </c>
      <c r="C6" s="5" t="n">
        <v>30825</v>
      </c>
    </row>
    <row r="7" spans="1:3">
      <c r="A7" s="4" t="s">
        <v>83</v>
      </c>
      <c r="B7" s="5" t="n">
        <v>510758</v>
      </c>
      <c r="C7" s="5" t="n">
        <v>140341</v>
      </c>
    </row>
    <row r="8" spans="1:3">
      <c r="A8" s="4" t="s">
        <v>140</v>
      </c>
      <c r="B8" s="5" t="n">
        <v>673435</v>
      </c>
      <c r="C8" s="5" t="n">
        <v>127176</v>
      </c>
    </row>
    <row r="9" spans="1:3">
      <c r="A9" s="4" t="s">
        <v>123</v>
      </c>
      <c r="B9" s="5" t="n">
        <v>31567</v>
      </c>
      <c r="C9" s="5" t="n">
        <v>64089</v>
      </c>
    </row>
    <row r="10" spans="1:3">
      <c r="A10" s="4" t="s">
        <v>141</v>
      </c>
      <c r="B10" s="4" t="s">
        <v>43</v>
      </c>
      <c r="C10" s="5" t="n">
        <v>-265962</v>
      </c>
    </row>
    <row r="11" spans="1:3">
      <c r="A11" s="4" t="s">
        <v>142</v>
      </c>
      <c r="B11" s="4" t="s">
        <v>43</v>
      </c>
      <c r="C11" s="5" t="n">
        <v>-913746</v>
      </c>
    </row>
    <row r="12" spans="1:3">
      <c r="A12" s="4" t="s">
        <v>143</v>
      </c>
      <c r="B12" s="5" t="n">
        <v>1324581</v>
      </c>
      <c r="C12" s="5" t="n">
        <v>-308555</v>
      </c>
    </row>
    <row r="13" spans="1:3">
      <c r="A13" s="3" t="s">
        <v>144</v>
      </c>
    </row>
    <row r="14" spans="1:3">
      <c r="A14" s="4" t="s">
        <v>145</v>
      </c>
      <c r="B14" s="5" t="n">
        <v>-61392</v>
      </c>
      <c r="C14" s="5" t="n">
        <v>-93982</v>
      </c>
    </row>
    <row r="15" spans="1:3">
      <c r="A15" s="4" t="s">
        <v>146</v>
      </c>
      <c r="B15" s="5" t="n">
        <v>318400</v>
      </c>
      <c r="C15" s="5" t="n">
        <v>12423</v>
      </c>
    </row>
    <row r="16" spans="1:3">
      <c r="A16" s="4" t="s">
        <v>47</v>
      </c>
      <c r="B16" s="5" t="n">
        <v>470782</v>
      </c>
      <c r="C16" s="5" t="n">
        <v>688224</v>
      </c>
    </row>
    <row r="17" spans="1:3">
      <c r="A17" s="4" t="s">
        <v>147</v>
      </c>
      <c r="B17" s="5" t="n">
        <v>-4977590</v>
      </c>
      <c r="C17" s="5" t="n">
        <v>-561521</v>
      </c>
    </row>
    <row r="18" spans="1:3">
      <c r="A18" s="3" t="s">
        <v>148</v>
      </c>
    </row>
    <row r="19" spans="1:3">
      <c r="A19" s="4" t="s">
        <v>149</v>
      </c>
      <c r="B19" s="5" t="n">
        <v>2779</v>
      </c>
      <c r="C19" s="4" t="s">
        <v>43</v>
      </c>
    </row>
    <row r="20" spans="1:3">
      <c r="A20" s="4" t="s">
        <v>150</v>
      </c>
      <c r="B20" s="5" t="n">
        <v>-853289</v>
      </c>
      <c r="C20" s="4" t="s">
        <v>43</v>
      </c>
    </row>
    <row r="21" spans="1:3">
      <c r="A21" s="4" t="s">
        <v>151</v>
      </c>
      <c r="B21" s="5" t="n">
        <v>-850510</v>
      </c>
      <c r="C21" s="4" t="s">
        <v>43</v>
      </c>
    </row>
    <row r="22" spans="1:3">
      <c r="A22" s="3" t="s">
        <v>152</v>
      </c>
    </row>
    <row r="23" spans="1:3">
      <c r="A23" s="4" t="s">
        <v>153</v>
      </c>
      <c r="B23" s="5" t="n">
        <v>-770526</v>
      </c>
      <c r="C23" s="4" t="s">
        <v>43</v>
      </c>
    </row>
    <row r="24" spans="1:3">
      <c r="A24" s="4" t="s">
        <v>154</v>
      </c>
      <c r="B24" s="5" t="n">
        <v>502464</v>
      </c>
      <c r="C24" s="4" t="s">
        <v>43</v>
      </c>
    </row>
    <row r="25" spans="1:3">
      <c r="A25" s="4" t="s">
        <v>155</v>
      </c>
      <c r="B25" s="4" t="s">
        <v>43</v>
      </c>
      <c r="C25" s="5" t="n">
        <v>410192</v>
      </c>
    </row>
    <row r="26" spans="1:3">
      <c r="A26" s="4" t="s">
        <v>156</v>
      </c>
      <c r="B26" s="5" t="n">
        <v>4559205</v>
      </c>
      <c r="C26" s="5" t="n">
        <v>47154</v>
      </c>
    </row>
    <row r="27" spans="1:3">
      <c r="A27" s="4" t="s">
        <v>157</v>
      </c>
      <c r="B27" s="5" t="n">
        <v>1535970</v>
      </c>
      <c r="C27" s="4" t="s">
        <v>43</v>
      </c>
    </row>
    <row r="28" spans="1:3">
      <c r="A28" s="4" t="s">
        <v>158</v>
      </c>
      <c r="B28" s="5" t="n">
        <v>5827113</v>
      </c>
      <c r="C28" s="5" t="n">
        <v>457346</v>
      </c>
    </row>
    <row r="29" spans="1:3">
      <c r="A29" s="4" t="s">
        <v>159</v>
      </c>
      <c r="B29" s="5" t="n">
        <v>-3517</v>
      </c>
      <c r="C29" s="5" t="n">
        <v>36454</v>
      </c>
    </row>
    <row r="30" spans="1:3">
      <c r="A30" s="4" t="s">
        <v>160</v>
      </c>
      <c r="B30" s="5" t="n">
        <v>-4504</v>
      </c>
      <c r="C30" s="5" t="n">
        <v>-67721</v>
      </c>
    </row>
    <row r="31" spans="1:3">
      <c r="A31" s="4" t="s">
        <v>161</v>
      </c>
      <c r="B31" s="5" t="n">
        <v>79304</v>
      </c>
      <c r="C31" s="5" t="n">
        <v>147025</v>
      </c>
    </row>
    <row r="32" spans="1:3">
      <c r="A32" s="4" t="s">
        <v>162</v>
      </c>
      <c r="B32" s="6" t="n">
        <v>74800</v>
      </c>
      <c r="C32" s="6" t="n">
        <v>793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5</v>
      </c>
      <c r="B1" s="2" t="s">
        <v>1</v>
      </c>
    </row>
    <row r="2" spans="1:3">
      <c r="B2" s="2" t="s">
        <v>2</v>
      </c>
      <c r="C2" s="2" t="s">
        <v>36</v>
      </c>
    </row>
    <row r="3" spans="1:3">
      <c r="A3" s="4" t="s">
        <v>576</v>
      </c>
      <c r="B3" s="6" t="n">
        <v>675611</v>
      </c>
    </row>
    <row r="4" spans="1:3">
      <c r="A4" s="4" t="s">
        <v>577</v>
      </c>
      <c r="B4" s="4" t="s">
        <v>447</v>
      </c>
    </row>
    <row r="5" spans="1:3">
      <c r="A5" s="4" t="s">
        <v>578</v>
      </c>
      <c r="B5" s="6" t="n">
        <v>31567</v>
      </c>
      <c r="C5" s="6" t="n">
        <v>64089</v>
      </c>
    </row>
    <row r="6" spans="1:3">
      <c r="A6" s="4" t="s">
        <v>123</v>
      </c>
      <c r="B6" s="6" t="n">
        <v>31567</v>
      </c>
      <c r="C6" s="5" t="n">
        <v>64089</v>
      </c>
    </row>
    <row r="7" spans="1:3">
      <c r="A7" s="4" t="s">
        <v>579</v>
      </c>
      <c r="B7" s="5" t="n">
        <v>141666</v>
      </c>
    </row>
    <row r="8" spans="1:3">
      <c r="A8" s="4" t="s">
        <v>580</v>
      </c>
    </row>
    <row r="9" spans="1:3">
      <c r="A9" s="4" t="s">
        <v>578</v>
      </c>
      <c r="B9" s="6" t="n">
        <v>31567</v>
      </c>
      <c r="C9" s="5" t="n">
        <v>64089</v>
      </c>
    </row>
    <row r="10" spans="1:3">
      <c r="A10" s="4" t="s">
        <v>123</v>
      </c>
      <c r="B10" s="6" t="n">
        <v>14198</v>
      </c>
      <c r="C10" s="6" t="n">
        <v>1121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1</v>
      </c>
      <c r="B1" s="2" t="s">
        <v>1</v>
      </c>
    </row>
    <row r="2" spans="1:3">
      <c r="B2" s="2" t="s">
        <v>2</v>
      </c>
      <c r="C2" s="2" t="s">
        <v>36</v>
      </c>
    </row>
    <row r="3" spans="1:3">
      <c r="A3" s="3" t="s">
        <v>582</v>
      </c>
    </row>
    <row r="4" spans="1:3">
      <c r="A4" s="4" t="s">
        <v>583</v>
      </c>
      <c r="B4" s="6" t="n">
        <v>475074</v>
      </c>
      <c r="C4" s="4" t="s">
        <v>43</v>
      </c>
    </row>
    <row r="5" spans="1:3">
      <c r="A5" s="4" t="s">
        <v>584</v>
      </c>
      <c r="B5" s="4" t="s">
        <v>43</v>
      </c>
      <c r="C5" s="4" t="s">
        <v>43</v>
      </c>
    </row>
    <row r="6" spans="1:3">
      <c r="A6" s="3" t="s">
        <v>585</v>
      </c>
    </row>
    <row r="7" spans="1:3">
      <c r="A7" s="4" t="s">
        <v>586</v>
      </c>
      <c r="B7" s="5" t="n">
        <v>673435</v>
      </c>
      <c r="C7" s="5" t="n">
        <v>690282</v>
      </c>
    </row>
    <row r="8" spans="1:3">
      <c r="A8" s="4" t="s">
        <v>587</v>
      </c>
      <c r="B8" s="5" t="n">
        <v>182570</v>
      </c>
      <c r="C8" s="5" t="n">
        <v>42101</v>
      </c>
    </row>
    <row r="9" spans="1:3">
      <c r="A9" s="4" t="s">
        <v>588</v>
      </c>
      <c r="B9" s="4" t="s">
        <v>43</v>
      </c>
      <c r="C9" s="5" t="n">
        <v>45322</v>
      </c>
    </row>
    <row r="10" spans="1:3">
      <c r="A10" s="4" t="s">
        <v>589</v>
      </c>
      <c r="B10" s="5" t="n">
        <v>2600856</v>
      </c>
      <c r="C10" s="5" t="n">
        <v>735623</v>
      </c>
    </row>
    <row r="11" spans="1:3">
      <c r="A11" s="4" t="s">
        <v>590</v>
      </c>
      <c r="B11" s="5" t="n">
        <v>7480000</v>
      </c>
      <c r="C11" s="4" t="s">
        <v>43</v>
      </c>
    </row>
    <row r="12" spans="1:3">
      <c r="A12" s="4" t="s">
        <v>591</v>
      </c>
      <c r="B12" s="4" t="s">
        <v>43</v>
      </c>
      <c r="C12" s="5" t="n">
        <v>319174</v>
      </c>
    </row>
    <row r="13" spans="1:3">
      <c r="A13" s="4" t="s">
        <v>592</v>
      </c>
      <c r="B13" s="4" t="s">
        <v>43</v>
      </c>
      <c r="C13" s="5" t="n">
        <v>247300</v>
      </c>
    </row>
    <row r="14" spans="1:3">
      <c r="A14" s="4" t="s">
        <v>123</v>
      </c>
      <c r="B14" s="5" t="n">
        <v>31567</v>
      </c>
      <c r="C14" s="5" t="n">
        <v>64089</v>
      </c>
    </row>
    <row r="15" spans="1:3">
      <c r="A15" s="4" t="s">
        <v>593</v>
      </c>
      <c r="B15" s="4" t="s">
        <v>43</v>
      </c>
      <c r="C15" s="5" t="n">
        <v>460864</v>
      </c>
    </row>
    <row r="16" spans="1:3">
      <c r="A16" s="4" t="s">
        <v>594</v>
      </c>
      <c r="B16" s="6" t="n">
        <v>83333</v>
      </c>
      <c r="C16" s="4" t="s">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6</v>
      </c>
    </row>
    <row r="3" spans="1:3">
      <c r="A3" s="4" t="s">
        <v>146</v>
      </c>
      <c r="B3" s="6" t="n">
        <v>330483</v>
      </c>
      <c r="C3" s="6" t="n">
        <v>12421</v>
      </c>
    </row>
    <row r="4" spans="1:3">
      <c r="A4" s="4" t="s">
        <v>596</v>
      </c>
      <c r="B4" s="5" t="n">
        <v>1526232</v>
      </c>
      <c r="C4" s="5" t="n">
        <v>391989</v>
      </c>
    </row>
    <row r="5" spans="1:3">
      <c r="A5" s="4" t="s">
        <v>597</v>
      </c>
      <c r="B5" s="5" t="n">
        <v>100000</v>
      </c>
      <c r="C5" s="4" t="s">
        <v>43</v>
      </c>
    </row>
    <row r="6" spans="1:3">
      <c r="A6" s="4" t="s">
        <v>112</v>
      </c>
      <c r="C6" s="5" t="n">
        <v>690282</v>
      </c>
    </row>
    <row r="7" spans="1:3">
      <c r="A7" s="4" t="s">
        <v>111</v>
      </c>
      <c r="C7" s="5" t="n">
        <v>45322</v>
      </c>
    </row>
    <row r="8" spans="1:3">
      <c r="A8" s="4" t="s">
        <v>598</v>
      </c>
    </row>
    <row r="9" spans="1:3">
      <c r="A9" s="4" t="s">
        <v>597</v>
      </c>
      <c r="B9" s="5" t="n">
        <v>19557</v>
      </c>
      <c r="C9" s="5" t="n">
        <v>0</v>
      </c>
    </row>
    <row r="10" spans="1:3">
      <c r="A10" s="4" t="s">
        <v>599</v>
      </c>
      <c r="B10" s="5" t="n">
        <v>65170</v>
      </c>
    </row>
    <row r="11" spans="1:3">
      <c r="A11" s="4" t="s">
        <v>600</v>
      </c>
    </row>
    <row r="12" spans="1:3">
      <c r="A12" s="4" t="s">
        <v>146</v>
      </c>
      <c r="B12" s="5" t="n">
        <v>93282</v>
      </c>
      <c r="C12" s="5" t="n">
        <v>0</v>
      </c>
    </row>
    <row r="13" spans="1:3">
      <c r="A13" s="4" t="s">
        <v>596</v>
      </c>
      <c r="B13" s="5" t="n">
        <v>304125</v>
      </c>
      <c r="C13" s="5" t="n">
        <v>0</v>
      </c>
    </row>
    <row r="14" spans="1:3">
      <c r="A14" s="4" t="s">
        <v>597</v>
      </c>
      <c r="B14" s="5" t="n">
        <v>104302</v>
      </c>
      <c r="C14" s="5" t="n">
        <v>0</v>
      </c>
    </row>
    <row r="15" spans="1:3">
      <c r="A15" s="4" t="s">
        <v>601</v>
      </c>
    </row>
    <row r="16" spans="1:3">
      <c r="A16" s="4" t="s">
        <v>146</v>
      </c>
      <c r="B16" s="5" t="n">
        <v>50209</v>
      </c>
      <c r="C16" s="5" t="n">
        <v>5860</v>
      </c>
    </row>
    <row r="17" spans="1:3">
      <c r="A17" s="4" t="s">
        <v>596</v>
      </c>
      <c r="B17" s="5" t="n">
        <v>200000</v>
      </c>
      <c r="C17" s="5" t="n">
        <v>0</v>
      </c>
    </row>
    <row r="18" spans="1:3">
      <c r="A18" s="4" t="s">
        <v>464</v>
      </c>
    </row>
    <row r="19" spans="1:3">
      <c r="A19" s="4" t="s">
        <v>146</v>
      </c>
      <c r="B19" s="5" t="n">
        <v>48896</v>
      </c>
      <c r="C19" s="5" t="n">
        <v>6561</v>
      </c>
    </row>
    <row r="20" spans="1:3">
      <c r="A20" s="4" t="s">
        <v>599</v>
      </c>
      <c r="B20" s="5" t="n">
        <v>61120</v>
      </c>
    </row>
    <row r="21" spans="1:3">
      <c r="A21" s="4" t="s">
        <v>602</v>
      </c>
    </row>
    <row r="22" spans="1:3">
      <c r="A22" s="4" t="s">
        <v>88</v>
      </c>
      <c r="B22" s="5" t="n">
        <v>821</v>
      </c>
    </row>
    <row r="23" spans="1:3">
      <c r="A23" s="4" t="s">
        <v>603</v>
      </c>
    </row>
    <row r="24" spans="1:3">
      <c r="A24" s="4" t="s">
        <v>146</v>
      </c>
      <c r="B24" s="5" t="n">
        <v>12702</v>
      </c>
      <c r="C24" s="5" t="n">
        <v>0</v>
      </c>
    </row>
    <row r="25" spans="1:3">
      <c r="A25" s="4" t="s">
        <v>596</v>
      </c>
      <c r="B25" s="5" t="n">
        <v>117306</v>
      </c>
      <c r="C25" s="5" t="n">
        <v>0</v>
      </c>
    </row>
    <row r="26" spans="1:3">
      <c r="A26" s="4" t="s">
        <v>597</v>
      </c>
      <c r="B26" s="5" t="n">
        <v>17601</v>
      </c>
      <c r="C26" s="5" t="n">
        <v>0</v>
      </c>
    </row>
    <row r="27" spans="1:3">
      <c r="A27" s="4" t="s">
        <v>604</v>
      </c>
    </row>
    <row r="28" spans="1:3">
      <c r="A28" s="4" t="s">
        <v>112</v>
      </c>
      <c r="C28" s="6" t="n">
        <v>690282</v>
      </c>
    </row>
    <row r="29" spans="1:3">
      <c r="A29" s="4" t="s">
        <v>605</v>
      </c>
    </row>
    <row r="30" spans="1:3">
      <c r="A30" s="4" t="s">
        <v>110</v>
      </c>
      <c r="C30" s="5" t="n">
        <v>92384</v>
      </c>
    </row>
    <row r="31" spans="1:3">
      <c r="A31" s="4" t="s">
        <v>111</v>
      </c>
      <c r="C31" s="6" t="n">
        <v>45322</v>
      </c>
    </row>
    <row r="32" spans="1:3">
      <c r="A32" s="4" t="s">
        <v>606</v>
      </c>
    </row>
    <row r="33" spans="1:3">
      <c r="A33" s="4" t="s">
        <v>146</v>
      </c>
      <c r="B33" s="5" t="n">
        <v>63335</v>
      </c>
      <c r="C33" s="5" t="n">
        <v>0</v>
      </c>
    </row>
    <row r="34" spans="1:3">
      <c r="A34" s="4" t="s">
        <v>596</v>
      </c>
      <c r="B34" s="5" t="n">
        <v>191667</v>
      </c>
      <c r="C34" s="5" t="n">
        <v>0</v>
      </c>
    </row>
    <row r="35" spans="1:3">
      <c r="A35" s="4" t="s">
        <v>607</v>
      </c>
    </row>
    <row r="36" spans="1:3">
      <c r="A36" s="4" t="s">
        <v>146</v>
      </c>
      <c r="B36" s="5" t="n">
        <v>38248</v>
      </c>
      <c r="C36" s="5" t="n">
        <v>0</v>
      </c>
    </row>
    <row r="37" spans="1:3">
      <c r="A37" s="4" t="s">
        <v>596</v>
      </c>
      <c r="B37" s="5" t="n">
        <v>100000</v>
      </c>
      <c r="C37" s="5" t="n">
        <v>0</v>
      </c>
    </row>
    <row r="38" spans="1:3">
      <c r="A38" s="4" t="s">
        <v>608</v>
      </c>
    </row>
    <row r="39" spans="1:3">
      <c r="A39" s="4" t="s">
        <v>146</v>
      </c>
      <c r="B39" s="5" t="n">
        <v>23811</v>
      </c>
      <c r="C39" s="5" t="n">
        <v>0</v>
      </c>
    </row>
    <row r="40" spans="1:3">
      <c r="A40" s="4" t="s">
        <v>609</v>
      </c>
      <c r="B40" s="6" t="n">
        <v>45000</v>
      </c>
      <c r="C4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10</v>
      </c>
      <c r="B1" s="2" t="s">
        <v>1</v>
      </c>
    </row>
    <row r="2" spans="1:3">
      <c r="B2" s="2" t="s">
        <v>2</v>
      </c>
      <c r="C2" s="2" t="s">
        <v>36</v>
      </c>
    </row>
    <row r="3" spans="1:3">
      <c r="A3" s="3" t="s">
        <v>611</v>
      </c>
    </row>
    <row r="4" spans="1:3">
      <c r="A4" s="4" t="s">
        <v>612</v>
      </c>
      <c r="B4" s="6" t="n">
        <v>-9146371</v>
      </c>
      <c r="C4" s="6" t="n">
        <v>-42354</v>
      </c>
    </row>
    <row r="5" spans="1:3">
      <c r="A5" s="4" t="s">
        <v>613</v>
      </c>
      <c r="B5" s="4" t="s">
        <v>614</v>
      </c>
      <c r="C5" s="4" t="s">
        <v>615</v>
      </c>
    </row>
    <row r="6" spans="1:3">
      <c r="A6" s="4" t="s">
        <v>616</v>
      </c>
      <c r="B6" s="6" t="n">
        <v>-2469520</v>
      </c>
      <c r="C6" s="6" t="n">
        <v>-11012</v>
      </c>
    </row>
    <row r="7" spans="1:3">
      <c r="A7" s="4" t="s">
        <v>617</v>
      </c>
      <c r="B7" s="5" t="n">
        <v>-7273</v>
      </c>
      <c r="C7" s="5" t="n">
        <v>1887</v>
      </c>
    </row>
    <row r="8" spans="1:3">
      <c r="A8" s="4" t="s">
        <v>618</v>
      </c>
      <c r="B8" s="5" t="n">
        <v>379423</v>
      </c>
      <c r="C8" s="5" t="n">
        <v>-223692</v>
      </c>
    </row>
    <row r="9" spans="1:3">
      <c r="A9" s="4" t="s">
        <v>619</v>
      </c>
      <c r="B9" s="5" t="n">
        <v>-86829</v>
      </c>
      <c r="C9" s="5" t="n">
        <v>-10507</v>
      </c>
    </row>
    <row r="10" spans="1:3">
      <c r="A10" s="4" t="s">
        <v>620</v>
      </c>
      <c r="B10" s="5" t="n">
        <v>2184199</v>
      </c>
      <c r="C10" s="5" t="n">
        <v>243324</v>
      </c>
    </row>
    <row r="11" spans="1:3">
      <c r="A11" s="4" t="s">
        <v>621</v>
      </c>
      <c r="B11" s="4" t="s">
        <v>43</v>
      </c>
      <c r="C11" s="4" t="s">
        <v>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22</v>
      </c>
      <c r="B1" s="2" t="s">
        <v>2</v>
      </c>
      <c r="C1" s="2" t="s">
        <v>413</v>
      </c>
      <c r="D1" s="2" t="s">
        <v>36</v>
      </c>
    </row>
    <row r="2" spans="1:4">
      <c r="A2" s="4" t="s">
        <v>623</v>
      </c>
      <c r="B2" s="6" t="n">
        <v>2165876</v>
      </c>
      <c r="D2" s="4" t="s">
        <v>43</v>
      </c>
    </row>
    <row r="3" spans="1:4">
      <c r="A3" s="4" t="s">
        <v>419</v>
      </c>
      <c r="B3" s="5" t="n">
        <v>3497599</v>
      </c>
      <c r="C3" s="6" t="n">
        <v>3500000</v>
      </c>
      <c r="D3" s="4" t="s">
        <v>43</v>
      </c>
    </row>
    <row r="4" spans="1:4">
      <c r="A4" s="4" t="s">
        <v>624</v>
      </c>
      <c r="B4" s="5" t="n">
        <v>18954015</v>
      </c>
      <c r="D4" s="5" t="n">
        <v>9968383</v>
      </c>
    </row>
    <row r="5" spans="1:4">
      <c r="A5" s="4" t="s">
        <v>625</v>
      </c>
    </row>
    <row r="6" spans="1:4">
      <c r="A6" s="4" t="s">
        <v>623</v>
      </c>
      <c r="B6" s="5" t="n">
        <v>15739556</v>
      </c>
      <c r="D6" s="5" t="n">
        <v>9930461</v>
      </c>
    </row>
    <row r="7" spans="1:4">
      <c r="A7" s="4" t="s">
        <v>419</v>
      </c>
      <c r="B7" s="5" t="n">
        <v>27794</v>
      </c>
      <c r="D7" s="4" t="s">
        <v>43</v>
      </c>
    </row>
    <row r="8" spans="1:4">
      <c r="A8" s="4" t="s">
        <v>269</v>
      </c>
      <c r="B8" s="5" t="n">
        <v>148614</v>
      </c>
      <c r="D8" s="4" t="s">
        <v>43</v>
      </c>
    </row>
    <row r="9" spans="1:4">
      <c r="A9" s="4" t="s">
        <v>626</v>
      </c>
      <c r="B9" s="5" t="n">
        <v>454664</v>
      </c>
      <c r="D9" s="5" t="n">
        <v>37922</v>
      </c>
    </row>
    <row r="10" spans="1:4">
      <c r="A10" s="4" t="s">
        <v>627</v>
      </c>
    </row>
    <row r="11" spans="1:4">
      <c r="A11" s="4" t="s">
        <v>623</v>
      </c>
      <c r="B11" s="5" t="n">
        <v>2165876</v>
      </c>
      <c r="D11" s="4" t="s">
        <v>43</v>
      </c>
    </row>
    <row r="12" spans="1:4">
      <c r="A12" s="4" t="s">
        <v>123</v>
      </c>
      <c r="B12" s="5" t="n">
        <v>126033</v>
      </c>
      <c r="D12" s="4" t="s">
        <v>43</v>
      </c>
    </row>
    <row r="13" spans="1:4">
      <c r="A13" s="4" t="s">
        <v>269</v>
      </c>
      <c r="B13" s="6" t="n">
        <v>291479</v>
      </c>
      <c r="D13" s="4"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28</v>
      </c>
      <c r="B1" s="2" t="s">
        <v>1</v>
      </c>
    </row>
    <row r="2" spans="1:3">
      <c r="B2" s="2" t="s">
        <v>2</v>
      </c>
      <c r="C2" s="2" t="s">
        <v>36</v>
      </c>
    </row>
    <row r="3" spans="1:3">
      <c r="A3" s="4" t="s">
        <v>629</v>
      </c>
      <c r="B3" s="6" t="n">
        <v>15739556</v>
      </c>
    </row>
    <row r="4" spans="1:3">
      <c r="A4" s="4" t="s">
        <v>630</v>
      </c>
    </row>
    <row r="5" spans="1:3">
      <c r="A5" s="4" t="s">
        <v>629</v>
      </c>
      <c r="B5" s="5" t="n">
        <v>434518</v>
      </c>
    </row>
    <row r="6" spans="1:3">
      <c r="A6" s="4" t="s">
        <v>631</v>
      </c>
    </row>
    <row r="7" spans="1:3">
      <c r="A7" s="4" t="s">
        <v>629</v>
      </c>
      <c r="B7" s="5" t="n">
        <v>77975</v>
      </c>
    </row>
    <row r="8" spans="1:3">
      <c r="A8" s="4" t="s">
        <v>632</v>
      </c>
    </row>
    <row r="9" spans="1:3">
      <c r="A9" s="4" t="s">
        <v>629</v>
      </c>
      <c r="B9" s="5" t="n">
        <v>139450</v>
      </c>
    </row>
    <row r="10" spans="1:3">
      <c r="A10" s="4" t="s">
        <v>633</v>
      </c>
    </row>
    <row r="11" spans="1:3">
      <c r="A11" s="4" t="s">
        <v>629</v>
      </c>
      <c r="C11" s="6" t="n">
        <v>657883</v>
      </c>
    </row>
    <row r="12" spans="1:3">
      <c r="A12" s="4" t="s">
        <v>634</v>
      </c>
    </row>
    <row r="13" spans="1:3">
      <c r="A13" s="4" t="s">
        <v>629</v>
      </c>
      <c r="C13" s="6" t="n">
        <v>687128</v>
      </c>
    </row>
    <row r="14" spans="1:3">
      <c r="A14" s="4" t="s">
        <v>635</v>
      </c>
    </row>
    <row r="15" spans="1:3">
      <c r="A15" s="4" t="s">
        <v>629</v>
      </c>
      <c r="B15" s="5" t="n">
        <v>1457190</v>
      </c>
    </row>
    <row r="16" spans="1:3">
      <c r="A16" s="4" t="s">
        <v>636</v>
      </c>
    </row>
    <row r="17" spans="1:3">
      <c r="A17" s="4" t="s">
        <v>629</v>
      </c>
      <c r="B17" s="5" t="n">
        <v>4637504</v>
      </c>
    </row>
    <row r="18" spans="1:3">
      <c r="A18" s="4" t="s">
        <v>637</v>
      </c>
    </row>
    <row r="19" spans="1:3">
      <c r="A19" s="4" t="s">
        <v>629</v>
      </c>
      <c r="B19" s="5" t="n">
        <v>1359695</v>
      </c>
    </row>
    <row r="20" spans="1:3">
      <c r="A20" s="4" t="s">
        <v>638</v>
      </c>
    </row>
    <row r="21" spans="1:3">
      <c r="A21" s="4" t="s">
        <v>629</v>
      </c>
      <c r="B21" s="5" t="n">
        <v>880218</v>
      </c>
    </row>
    <row r="22" spans="1:3">
      <c r="A22" s="4" t="s">
        <v>639</v>
      </c>
    </row>
    <row r="23" spans="1:3">
      <c r="A23" s="4" t="s">
        <v>629</v>
      </c>
      <c r="B23" s="6" t="n">
        <v>54079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640</v>
      </c>
      <c r="B1" s="2" t="s">
        <v>1</v>
      </c>
    </row>
    <row r="2" spans="1:3">
      <c r="B2" s="2" t="s">
        <v>2</v>
      </c>
      <c r="C2" s="2" t="s">
        <v>36</v>
      </c>
    </row>
    <row r="3" spans="1:3">
      <c r="A3" s="3" t="s">
        <v>611</v>
      </c>
    </row>
    <row r="4" spans="1:3">
      <c r="A4" s="4" t="s">
        <v>641</v>
      </c>
      <c r="B4" s="4" t="s">
        <v>642</v>
      </c>
    </row>
    <row r="5" spans="1:3">
      <c r="A5" s="4" t="s">
        <v>643</v>
      </c>
      <c r="B5" s="6" t="n">
        <v>15739556</v>
      </c>
      <c r="C5" s="6" t="n">
        <v>9930461</v>
      </c>
    </row>
    <row r="6" spans="1:3">
      <c r="A6" s="4" t="s">
        <v>644</v>
      </c>
      <c r="B6" s="6" t="n">
        <v>2165876</v>
      </c>
      <c r="C6" s="4" t="s">
        <v>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45</v>
      </c>
      <c r="B1" s="2" t="s">
        <v>1</v>
      </c>
    </row>
    <row r="2" spans="1:2">
      <c r="B2" s="2" t="s">
        <v>2</v>
      </c>
    </row>
    <row r="3" spans="1:2">
      <c r="A3" s="3" t="s">
        <v>205</v>
      </c>
    </row>
    <row r="4" spans="1:2">
      <c r="A4" s="4" t="s">
        <v>646</v>
      </c>
      <c r="B4" s="4" t="s">
        <v>647</v>
      </c>
    </row>
    <row r="5" spans="1:2">
      <c r="A5" s="4" t="s">
        <v>648</v>
      </c>
      <c r="B5" s="4" t="s">
        <v>6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650</v>
      </c>
      <c r="B1" s="2" t="s">
        <v>339</v>
      </c>
    </row>
    <row r="2" spans="1:2">
      <c r="A2" s="3" t="s">
        <v>651</v>
      </c>
    </row>
    <row r="3" spans="1:2">
      <c r="A3" s="4" t="s">
        <v>398</v>
      </c>
      <c r="B3" s="6" t="n">
        <v>332536</v>
      </c>
    </row>
    <row r="4" spans="1:2">
      <c r="A4" s="4" t="s">
        <v>399</v>
      </c>
      <c r="B4" s="5" t="n">
        <v>273108</v>
      </c>
    </row>
    <row r="5" spans="1:2">
      <c r="A5" s="4" t="s">
        <v>400</v>
      </c>
      <c r="B5" s="5" t="n">
        <v>281301</v>
      </c>
    </row>
    <row r="6" spans="1:2">
      <c r="A6" s="4" t="s">
        <v>401</v>
      </c>
      <c r="B6" s="5" t="n">
        <v>154810</v>
      </c>
    </row>
    <row r="7" spans="1:2">
      <c r="A7" s="4" t="s">
        <v>652</v>
      </c>
      <c r="B7" s="6" t="n">
        <v>10417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3</v>
      </c>
      <c r="B1" s="2" t="s">
        <v>1</v>
      </c>
    </row>
    <row r="2" spans="1:3">
      <c r="B2" s="2" t="s">
        <v>2</v>
      </c>
      <c r="C2" s="2" t="s">
        <v>36</v>
      </c>
    </row>
    <row r="3" spans="1:3">
      <c r="A3" s="4" t="s">
        <v>654</v>
      </c>
      <c r="B3" s="6" t="n">
        <v>1526232</v>
      </c>
      <c r="C3" s="6" t="n">
        <v>391989</v>
      </c>
    </row>
    <row r="4" spans="1:3">
      <c r="A4" s="4" t="s">
        <v>655</v>
      </c>
    </row>
    <row r="5" spans="1:3">
      <c r="A5" s="4" t="s">
        <v>654</v>
      </c>
      <c r="B5" s="6" t="n">
        <v>213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56</v>
      </c>
      <c r="B1" s="2" t="s">
        <v>1</v>
      </c>
    </row>
    <row r="2" spans="1:3">
      <c r="B2" s="2" t="s">
        <v>2</v>
      </c>
      <c r="C2" s="2" t="s">
        <v>36</v>
      </c>
    </row>
    <row r="3" spans="1:3">
      <c r="A3" s="3" t="s">
        <v>657</v>
      </c>
    </row>
    <row r="4" spans="1:3">
      <c r="A4" s="4" t="s">
        <v>95</v>
      </c>
      <c r="B4" s="6" t="n">
        <v>123429</v>
      </c>
      <c r="C4" s="6" t="n">
        <v>-174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658</v>
      </c>
      <c r="B1" s="2" t="s">
        <v>659</v>
      </c>
      <c r="C1" s="2" t="s">
        <v>660</v>
      </c>
      <c r="D1" s="2" t="s">
        <v>661</v>
      </c>
      <c r="E1" s="2" t="s">
        <v>662</v>
      </c>
      <c r="F1" s="2" t="s">
        <v>2</v>
      </c>
      <c r="G1" s="2" t="s">
        <v>36</v>
      </c>
      <c r="H1" s="2" t="s">
        <v>663</v>
      </c>
      <c r="I1" s="2" t="s">
        <v>664</v>
      </c>
      <c r="J1" s="2" t="s">
        <v>413</v>
      </c>
    </row>
    <row r="2" spans="1:10">
      <c r="A2" s="4" t="s">
        <v>462</v>
      </c>
      <c r="F2" s="5" t="n">
        <v>96899678</v>
      </c>
      <c r="G2" s="5" t="n">
        <v>82373559</v>
      </c>
    </row>
    <row r="3" spans="1:10">
      <c r="A3" s="4" t="s">
        <v>665</v>
      </c>
      <c r="F3" s="6" t="n">
        <v>31567</v>
      </c>
      <c r="G3" s="6" t="n">
        <v>64089</v>
      </c>
    </row>
    <row r="4" spans="1:10">
      <c r="A4" s="4" t="s">
        <v>420</v>
      </c>
      <c r="J4" s="7" t="n">
        <v>0.42</v>
      </c>
    </row>
    <row r="5" spans="1:10">
      <c r="A5" s="4" t="s">
        <v>666</v>
      </c>
    </row>
    <row r="6" spans="1:10">
      <c r="A6" s="4" t="s">
        <v>462</v>
      </c>
      <c r="B6" s="5" t="n">
        <v>508000</v>
      </c>
    </row>
    <row r="7" spans="1:10">
      <c r="A7" s="4" t="s">
        <v>667</v>
      </c>
      <c r="B7" s="4" t="s">
        <v>668</v>
      </c>
    </row>
    <row r="8" spans="1:10">
      <c r="A8" s="4" t="s">
        <v>479</v>
      </c>
      <c r="B8" s="6" t="n">
        <v>1390000</v>
      </c>
    </row>
    <row r="9" spans="1:10">
      <c r="A9" s="4" t="s">
        <v>420</v>
      </c>
      <c r="B9" s="7" t="n">
        <v>0.3</v>
      </c>
    </row>
    <row r="10" spans="1:10">
      <c r="A10" s="4" t="s">
        <v>669</v>
      </c>
      <c r="B10" s="6" t="n">
        <v>80000</v>
      </c>
    </row>
    <row r="11" spans="1:10">
      <c r="A11" s="4" t="s">
        <v>670</v>
      </c>
    </row>
    <row r="12" spans="1:10">
      <c r="A12" s="4" t="s">
        <v>434</v>
      </c>
      <c r="F12" s="4" t="s">
        <v>671</v>
      </c>
    </row>
    <row r="13" spans="1:10">
      <c r="A13" s="4" t="s">
        <v>462</v>
      </c>
      <c r="H13" s="5" t="n">
        <v>60515</v>
      </c>
    </row>
    <row r="14" spans="1:10">
      <c r="A14" s="4" t="s">
        <v>669</v>
      </c>
      <c r="F14" s="6" t="n">
        <v>3328</v>
      </c>
    </row>
    <row r="15" spans="1:10">
      <c r="A15" s="4" t="s">
        <v>672</v>
      </c>
    </row>
    <row r="16" spans="1:10">
      <c r="A16" s="4" t="s">
        <v>673</v>
      </c>
      <c r="B16" s="5" t="n">
        <v>108000</v>
      </c>
    </row>
    <row r="17" spans="1:10">
      <c r="A17" s="4" t="s">
        <v>420</v>
      </c>
      <c r="B17" s="7" t="n">
        <v>0.3</v>
      </c>
    </row>
    <row r="18" spans="1:10">
      <c r="A18" s="4" t="s">
        <v>436</v>
      </c>
      <c r="B18" s="4" t="s">
        <v>437</v>
      </c>
    </row>
    <row r="19" spans="1:10">
      <c r="A19" s="4" t="s">
        <v>674</v>
      </c>
    </row>
    <row r="20" spans="1:10">
      <c r="A20" s="4" t="s">
        <v>462</v>
      </c>
      <c r="D20" s="5" t="n">
        <v>690323</v>
      </c>
    </row>
    <row r="21" spans="1:10">
      <c r="A21" s="4" t="s">
        <v>665</v>
      </c>
      <c r="D21" s="6" t="n">
        <v>64787</v>
      </c>
      <c r="F21" s="5" t="n">
        <v>39574</v>
      </c>
    </row>
    <row r="22" spans="1:10">
      <c r="A22" s="4" t="s">
        <v>675</v>
      </c>
    </row>
    <row r="23" spans="1:10">
      <c r="A23" s="4" t="s">
        <v>667</v>
      </c>
      <c r="B23" s="4" t="s">
        <v>676</v>
      </c>
    </row>
    <row r="24" spans="1:10">
      <c r="A24" s="4" t="s">
        <v>420</v>
      </c>
      <c r="B24" s="7" t="n">
        <v>0.35</v>
      </c>
    </row>
    <row r="25" spans="1:10">
      <c r="A25" s="4" t="s">
        <v>677</v>
      </c>
      <c r="B25" s="6" t="n">
        <v>15000000</v>
      </c>
    </row>
    <row r="26" spans="1:10">
      <c r="A26" s="4" t="s">
        <v>678</v>
      </c>
      <c r="B26" s="7" t="n">
        <v>0.25</v>
      </c>
    </row>
    <row r="27" spans="1:10">
      <c r="A27" s="4" t="s">
        <v>679</v>
      </c>
      <c r="B27" s="5" t="n">
        <v>60000000</v>
      </c>
    </row>
    <row r="28" spans="1:10">
      <c r="A28" s="4" t="s">
        <v>680</v>
      </c>
    </row>
    <row r="29" spans="1:10">
      <c r="A29" s="4" t="s">
        <v>681</v>
      </c>
      <c r="B29" s="6" t="n">
        <v>5000000</v>
      </c>
    </row>
    <row r="30" spans="1:10">
      <c r="A30" s="4" t="s">
        <v>682</v>
      </c>
    </row>
    <row r="31" spans="1:10">
      <c r="A31" s="4" t="s">
        <v>681</v>
      </c>
      <c r="B31" s="6" t="n">
        <v>10000000</v>
      </c>
    </row>
    <row r="32" spans="1:10">
      <c r="A32" s="4" t="s">
        <v>683</v>
      </c>
    </row>
    <row r="33" spans="1:10">
      <c r="A33" s="4" t="s">
        <v>140</v>
      </c>
      <c r="D33" s="5" t="n">
        <v>35714</v>
      </c>
    </row>
    <row r="34" spans="1:10">
      <c r="A34" s="4" t="s">
        <v>684</v>
      </c>
    </row>
    <row r="35" spans="1:10">
      <c r="A35" s="4" t="s">
        <v>462</v>
      </c>
      <c r="D35" s="5" t="n">
        <v>1000000</v>
      </c>
    </row>
    <row r="36" spans="1:10">
      <c r="A36" s="4" t="s">
        <v>685</v>
      </c>
      <c r="D36" s="6" t="n">
        <v>100000</v>
      </c>
      <c r="F36" s="6" t="n">
        <v>50000</v>
      </c>
    </row>
    <row r="37" spans="1:10">
      <c r="A37" s="4" t="s">
        <v>686</v>
      </c>
    </row>
    <row r="38" spans="1:10">
      <c r="A38" s="4" t="s">
        <v>434</v>
      </c>
      <c r="E38" s="4" t="s">
        <v>687</v>
      </c>
    </row>
    <row r="39" spans="1:10">
      <c r="A39" s="4" t="s">
        <v>688</v>
      </c>
      <c r="I39" s="6" t="n">
        <v>750000</v>
      </c>
    </row>
    <row r="40" spans="1:10">
      <c r="A40" s="4" t="s">
        <v>689</v>
      </c>
      <c r="I40" s="6" t="n">
        <v>2750000</v>
      </c>
    </row>
    <row r="41" spans="1:10">
      <c r="A41" s="4" t="s">
        <v>690</v>
      </c>
      <c r="E41" s="6" t="n">
        <v>250000</v>
      </c>
    </row>
    <row r="42" spans="1:10">
      <c r="A42" s="4" t="s">
        <v>691</v>
      </c>
    </row>
    <row r="43" spans="1:10">
      <c r="A43" s="4" t="s">
        <v>692</v>
      </c>
      <c r="C43" s="6" t="n">
        <v>300000</v>
      </c>
    </row>
    <row r="44" spans="1:10">
      <c r="A44" s="4" t="s">
        <v>429</v>
      </c>
      <c r="C44" s="4" t="s">
        <v>431</v>
      </c>
    </row>
    <row r="45" spans="1:10">
      <c r="A45" s="4" t="s">
        <v>434</v>
      </c>
      <c r="C45" s="4" t="s">
        <v>693</v>
      </c>
    </row>
    <row r="46" spans="1:10">
      <c r="A46" s="4" t="s">
        <v>462</v>
      </c>
      <c r="C46" s="5" t="n">
        <v>100000</v>
      </c>
    </row>
    <row r="47" spans="1:10">
      <c r="A47" s="4" t="s">
        <v>669</v>
      </c>
      <c r="C47" s="6" t="n">
        <v>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15:03Z</dcterms:created>
  <dcterms:modified xmlns:dcterms="http://purl.org/dc/terms/" xmlns:xsi="http://www.w3.org/2001/XMLSchema-instance" xsi:type="dcterms:W3CDTF">2019-05-03T14:15:03Z</dcterms:modified>
</cp:coreProperties>
</file>